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Summary of Significant Accounti" sheetId="8" r:id="rId8"/>
    <s:sheet name="Marketable Securities and Fair " sheetId="9" r:id="rId9"/>
    <s:sheet name="Inventory" sheetId="10" r:id="rId10"/>
    <s:sheet name="Accrued Liabilities" sheetId="11" r:id="rId11"/>
    <s:sheet name="Convertible Senior Notes" sheetId="12" r:id="rId12"/>
    <s:sheet name="Commitments and Contingencies" sheetId="13" r:id="rId13"/>
    <s:sheet name="License, Research, Development," sheetId="14" r:id="rId14"/>
    <s:sheet name="Redeemable Common Stock" sheetId="15" r:id="rId15"/>
    <s:sheet name="Common Stock Warrants" sheetId="16" r:id="rId16"/>
    <s:sheet name="Stock-Based Compensation" sheetId="17" r:id="rId17"/>
    <s:sheet name="Summary of Significant Accoun18" sheetId="18" r:id="rId18"/>
    <s:sheet name="Summary of Significant Accoun19" sheetId="19" r:id="rId19"/>
    <s:sheet name="Marketable Securities and Fai20" sheetId="20" r:id="rId20"/>
    <s:sheet name="Inventory (Tables)" sheetId="21" r:id="rId21"/>
    <s:sheet name="Accrued Liabilities (Tables)" sheetId="22" r:id="rId22"/>
    <s:sheet name="Convertible Senior Notes (Table" sheetId="23" r:id="rId23"/>
    <s:sheet name="License, Research, Developmen24" sheetId="24" r:id="rId24"/>
    <s:sheet name="Stock-Based Compensation (Table" sheetId="25" r:id="rId25"/>
    <s:sheet name="The Company (Details)" sheetId="26" r:id="rId26"/>
    <s:sheet name="Summary of Significant Accoun27" sheetId="27" r:id="rId27"/>
    <s:sheet name="Summary of Significant Accoun28" sheetId="28" r:id="rId28"/>
    <s:sheet name="Summary of Significant Accoun29" sheetId="29" r:id="rId29"/>
    <s:sheet name="Marketable Securities and Fai30" sheetId="30" r:id="rId30"/>
    <s:sheet name="Inventory (Details)" sheetId="31" r:id="rId31"/>
    <s:sheet name="Accrued Liabilities (Details)" sheetId="32" r:id="rId32"/>
    <s:sheet name="Convertible Senior Notes (Detai" sheetId="33" r:id="rId33"/>
    <s:sheet name="Convertible Senior Notes (Det34" sheetId="34" r:id="rId34"/>
    <s:sheet name="Commitments and Contingencies (" sheetId="35" r:id="rId35"/>
    <s:sheet name="License, Research, Developmen36" sheetId="36" r:id="rId36"/>
    <s:sheet name="License, Research, Developmen37" sheetId="37" r:id="rId37"/>
    <s:sheet name="License, Research, Developmen38" sheetId="38" r:id="rId38"/>
    <s:sheet name="License, Research, Developmen39" sheetId="39" r:id="rId39"/>
    <s:sheet name="Redeemable Common Stock (Detail" sheetId="40" r:id="rId40"/>
    <s:sheet name="Common Stock Warrants (Details)" sheetId="41" r:id="rId41"/>
    <s:sheet name="Stock-Based Compensation (Detai" sheetId="42" r:id="rId42"/>
    <s:sheet name="Stock-Based Compensation (Det43" sheetId="43" r:id="rId43"/>
  </s:sheets>
  <s:definedNames/>
  <s:calcPr calcId="124519" calcMode="auto" fullCalcOnLoad="1"/>
</s:workbook>
</file>

<file path=xl/sharedStrings.xml><?xml version="1.0" encoding="utf-8"?>
<sst xmlns="http://schemas.openxmlformats.org/spreadsheetml/2006/main" uniqueCount="470">
  <si>
    <t>Document and Entity Information - shares</t>
  </si>
  <si>
    <t>6 Months Ended</t>
  </si>
  <si>
    <t>Jun. 30, 2015</t>
  </si>
  <si>
    <t>Aug. 03, 2015</t>
  </si>
  <si>
    <t>Document and Entity Information</t>
  </si>
  <si>
    <t>Entity Registrant Name</t>
  </si>
  <si>
    <t>Anacor Pharmaceutical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Short-term investments</t>
  </si>
  <si>
    <t>Restricted investments, short-term</t>
  </si>
  <si>
    <t>Contract receivables</t>
  </si>
  <si>
    <t>Inventory</t>
  </si>
  <si>
    <t>Prepaid expenses and other current assets</t>
  </si>
  <si>
    <t>Total current assets</t>
  </si>
  <si>
    <t>Long-term investments</t>
  </si>
  <si>
    <t>Restricted investments, long-term</t>
  </si>
  <si>
    <t>Property and equipment, net</t>
  </si>
  <si>
    <t>Other assets</t>
  </si>
  <si>
    <t>Total assets</t>
  </si>
  <si>
    <t>Current liabilities:</t>
  </si>
  <si>
    <t>Accounts payable</t>
  </si>
  <si>
    <t>Accrued liabilities</t>
  </si>
  <si>
    <t>Deferred revenue</t>
  </si>
  <si>
    <t>Other current liabilities</t>
  </si>
  <si>
    <t>Total current liabilities</t>
  </si>
  <si>
    <t>Convertible senior notes, net</t>
  </si>
  <si>
    <t>Deferred revenue, less current portion</t>
  </si>
  <si>
    <t>Other liabilities</t>
  </si>
  <si>
    <t>Commitments and contingencies</t>
  </si>
  <si>
    <t>Redeemable common stock: redemption amount of $62,646 and $26,092 as of June 30, 2015 and December 31, 2014, respectively</t>
  </si>
  <si>
    <t>Stockholders' equity:</t>
  </si>
  <si>
    <t>Preferred stock</t>
  </si>
  <si>
    <t>Common stock</t>
  </si>
  <si>
    <t>Additional paid-in capital</t>
  </si>
  <si>
    <t>Accumulated other comprehensive loss</t>
  </si>
  <si>
    <t>Accumulated deficit</t>
  </si>
  <si>
    <t>Total stockholders' equity</t>
  </si>
  <si>
    <t>Total liabilities, redeemable common stock and stockholders' equity</t>
  </si>
  <si>
    <t>Condensed Consolidated Balance Sheets (Parenthetical) - USD ($) $ in Thousands</t>
  </si>
  <si>
    <t>Condensed Consolidated Balance Sheets</t>
  </si>
  <si>
    <t>Redeemable common stock, redemption amount</t>
  </si>
  <si>
    <t>Condensed Consolidated Statements of Operations - USD ($) $ in Thousands</t>
  </si>
  <si>
    <t>3 Months Ended</t>
  </si>
  <si>
    <t>Jun. 30, 2014</t>
  </si>
  <si>
    <t>Revenues:</t>
  </si>
  <si>
    <t>Distribution and commercialization agreement</t>
  </si>
  <si>
    <t>Research contracts</t>
  </si>
  <si>
    <t>Total revenues</t>
  </si>
  <si>
    <t>Operating expenses:</t>
  </si>
  <si>
    <t>Cost of Goods Sold</t>
  </si>
  <si>
    <t>Research and development</t>
  </si>
  <si>
    <t>Selling, general and administrative</t>
  </si>
  <si>
    <t>Total operating expenses</t>
  </si>
  <si>
    <t>Loss from operations</t>
  </si>
  <si>
    <t>Interest income</t>
  </si>
  <si>
    <t>Interest expense</t>
  </si>
  <si>
    <t>Net loss</t>
  </si>
  <si>
    <t>Net loss per share-basic and diluted (in dollars per share)</t>
  </si>
  <si>
    <t>Weighted-average number of shares used in calculating net loss per share - basic and diluted</t>
  </si>
  <si>
    <t>Condensed Consolidated Statements of Comprehensive Loss - USD ($) $ in Thousands</t>
  </si>
  <si>
    <t>Condensed Consolidated Statements of Comprehensive Loss</t>
  </si>
  <si>
    <t>Change in unrealized gain (loss) on investments</t>
  </si>
  <si>
    <t>Comprehensive loss</t>
  </si>
  <si>
    <t>Condensed Consolidated Statements of Cash Flows - USD ($) $ in Thousands</t>
  </si>
  <si>
    <t>Operating activities</t>
  </si>
  <si>
    <t>Adjustments to reconcile net loss to net cash used in operating activities:</t>
  </si>
  <si>
    <t>Depreciation and amortization</t>
  </si>
  <si>
    <t>Accretion and amortization of debt discount and debt issuance costs</t>
  </si>
  <si>
    <t>Stock-based compensation</t>
  </si>
  <si>
    <t>Amortization of premium on investments</t>
  </si>
  <si>
    <t>Changes in assets and liabilities:</t>
  </si>
  <si>
    <t>Income taxes payable</t>
  </si>
  <si>
    <t>Net cash used in operating activities</t>
  </si>
  <si>
    <t>Investing activities</t>
  </si>
  <si>
    <t>Transfers from restricted investments, net</t>
  </si>
  <si>
    <t>Purchases of investments</t>
  </si>
  <si>
    <t>Maturities of investments</t>
  </si>
  <si>
    <t>Acquisition of property and equipment</t>
  </si>
  <si>
    <t>Net cash provided by (used in) investing activities</t>
  </si>
  <si>
    <t>Financing activities</t>
  </si>
  <si>
    <t>Proceeds from employee stock plan purchases and the exercise of stock options by employees and nonemployee advisors</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The Company</t>
  </si>
  <si>
    <t>1. The Company
Nature of Operation
Anacor Pharmaceuticals, Inc. (the “Company”) is a biopharmaceutical company focused on discovering, developing and commercializing novel small-molecule therapeutics derived from its boron chemistry platform. The Company’s first approved drug, KERYDIN ® (tavaborole) topical solution, 5%, is an oxaborole antifungal approved by the U.S. Food and Drug Administration (“FDA”) in July 2014 for the topical treatment of onychomycosis of the toenails. In July 2014, the Company entered into an exclusive Distribution and Commercialization Agreement with Sandoz Inc. (together with its affiliates, “Sandoz”), a Novartis company, pursuant to which PharmaDerm, the branded dermatology division of Sandoz, distributes and commercializes KERYDIN in the United States. In September 2014, PharmaDerm launched KERYDIN in the United States. The Company’s lead product development candidate is crisaborole topical ointment, 2% (formerly known as AN2728), a novel non-steroidal topical anti-inflammatory phosphodiesterase-4 (PDE-4) inhibitor in development for the potential treatment of mild-to-moderate atopic dermatitis and psoriasis. Beyond KERYDIN and crisaborole, the Company has discovered three investigational compounds that it has out-licensed for further development. The first compound is licensed to Eli Lilly and Company (“Lilly”) for the potential treatment of an animal health indication. The second compound, AN5568, also referred to as SCYX-7158, is licensed to Drugs for Neglected Diseases initiative for the potential treatment of human African trypanosomiasis. The third compound is licensed to GlaxoSmithKline LLC for development in tuberculosis (“TB”). The Company also has a pipeline of other internally discovered topical and systemic boron-based compounds in early stages of research and development. These include AN3365, an investigational Gram-negative antibiotic, and certain other wholly-owned investigational product candidates.</t>
  </si>
  <si>
    <t>Summary of Significant Accounting Policies</t>
  </si>
  <si>
    <t>2. Summary of Significant Accounting Policies
Basis of Presentation
The accompanying unaudited condensed consolidated financial statements as of June 30, 2015 and for the three and six months ended June 30, 2015 and 2014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For more complete financial information, these condensed consolidated financial statements, and the notes hereto, should be read in conjunction with the audited financial statements for the year ended December 31, 2014 included in the Company’s Annual Report on Form 10-K filed with the SEC on March 16, 2015.
The accompanying December 31, 2014 condensed consolidated balance sheet is derived from the audited financial statements for the year ended December 31, 2014, but does not include all the disclosures necessary for audited financial statements required by GAAP. The accompanying condensed consolidated financial statements reflect all normal recurring adjustments necessary, in the opinion of management, to present fairly the financial position, results of operations and cash flows for the interim periods presented. The results for the three and six months ended June 30, 2015 are not necessarily indicative of results to be expected for the year ending December 31, 2015 or for any other interim period or for any future year.
The accompanying condensed consolidated financial statements include the accounts of the Company and its wholly-owned subsidiary. All intercompany balances and transactions have been eliminated in consolidation.
Use of Estimates
The preparation of the accompanying condensed consolidated financial statements in accordance with GAAP requires the Company to make estimates and judgments in certain circumstances that affect the reported amounts of assets, liabilities, revenues and expenses, and the related disclosure of contingent assets and liabilities. In preparing these condensed consolidated financial statements, management has made its best estimates and judgments of certain amounts included in the condensed consolidated financial statements, giving due consideration to materiality. On an ongoing basis, the Company evaluates its estimates and judgments, including those related to revenue recognition, fair values of financial instruments in which it invests, inventory, income taxes, preclinical study and clinical trial accruals and deferred advance payments, valuation of liability and equity components of the Company’s convertible debt, accrued compensation, stock-based compensation and other contingencies. Management bases its estimates on historical experience or on various other assumptions that it believes to be reasonable under the circumstances. Actual results could differ from these estimates.
Significant Accounting Policies
The Company’s significant accounting policies are more fully described in Note 2 of the Notes to Consolidated Financial Statements included in the Company’s Annual Report on Form 10-K for the year ended December 31, 2014. There have been no changes for the three and six months ended June 30, 2015 to the significant accounting policies discussed in the Company’s Annual Report on Form 10-K for the year ended December 31, 2014 that have had a material impact on the Company’s condensed consolidated financial statements and related notes.
Customer Concentration
For the three and six months ended June 30, 2015, the Company’s revenues consisted primarily of distribution and commercialization agreement revenues under the Sandoz Agreement (as defined in Note 8) (including revenues from gross profit sharing payments, upfront and product launch payments and product sales of KERYDIN to Sandoz) (see Note 8), research contracts revenue from a research agreement with The Bill &amp; Melinda Gates Foundation (the “Gates Foundation”) and research contracts revenue from a contract with the United States Department of Defense, Defense Threat Reduction Agency (“DTRA”). For the three and six months ended June 30, 2014, the Company’s revenues consisted primarily of research contracts revenue from the research agreement with the Gates Foundation, the contract with DTRA and a collaboration agreement with Lilly.
The following table shows the percentage of revenues attributable to agreements with counterparties that accounted for 10% or more of total revenues in the specified periods:
Three Months Ended June 30,
Six Months Ended June 30,
2015
2014
2015
2014
(unaudited)
(unaudited)
Sandoz
%
—
%
—
Gates Foundation
*
%
*
%
DTRA
*
%
*
%
Lilly
—
*
—
%
*
less than 10% of total revenue
Contract Receivables
As of June 30, 2015, the Company’s contract receivables included $2.0 million due from Sandoz, $2.5 million due from DTRA (see Note 8), $0.6 million due from the Gates Foundation (see Note 8) and $0.7 million due under other contracts. As of December 31, 2014, the Company’s contract receivables included $4.0 million due from Sandoz, $1.0 million due from DTRA (see Note 8) and $0.7 million due under other contracts.
The Company does not believe that the credit risks associated with the counterparties to such agreements are significant. Based on historical experience, the Company has not recorded an allowance for doubtful accounts as of June 30, 2015 and December 31, 2014.
Net Loss per Share
The following table presents the calculation for the three and six months ended June 30, 2015 and 2014 of basic and diluted net loss per share (in thousands, except share and per share data):
Three Months Ended June 30,
Six Months Ended June 30,
2015
2014
2015
2014
(unaudited)
(unaudited)
Net loss per share:
Net loss
$
)
$
)
$
)
$
)
Weighted-average number of shares—basic and diluted
Net loss per share—basic and diluted
$
)
$
)
$
)
$
)
Outstanding securities at period end not included in the computation of diluted net loss per share as they had an anti-dilutive effect:
Stock options and restricted stock units
Shares issuable upon conversion of Convertible Senior Notes
—
—
Warrants to purchase stock
—
—
Recent Accounting Pronouncements
In April 2015, the Financial Accounting Standards Board (“FASB”) issued an accounting standard update that requires debt issuance costs related to a recognized debt liability to be presented in the balance sheet as a direct deduction from the carrying amount of that debt liability, consistent with debt discounts. The accounting standard update requires retrospective adoption and is effective for financial statements issued for fiscal years beginning after December 15, 2015 and interim periods within those fiscal years. Early adoption is permitted. At the time of adoption, the Company will reclassify debt issuance costs as a direct deduction from the carrying value of the debt liability, consistent with the presentation of a debt discount. The Company does not expect that the adoption of this accounting standard update will have a material impact on its consolidated financial statements.
In May 2014, the FASB issued a new accounting standard on revenue from contracts with customers, which will require the Company to recognize revenue when it transfers promised goods or services to a customer in an amount that reflects the consideration to which the Company expects to be entitled in exchange for those goods or services. The new standard will replace most existing revenue recognition guidance under GAAP when it becomes effective and will permit the use of either the retrospective or cumulative effect transition method. The new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ferred the effective date of the new standard by one year. Following such deferral, the new standard becomes effective for annual reporting periods beginning after December 15, 2017 (including interim reporting periods within those periods). Early adoption is permitted for annual reporting periods beginning after the original effective date of December 15, 2016 (including interim reporting periods within those periods). The new standard may be applied retrospectively to each prior period presented or retrospectively with the cumulative effect recognized as of the date of initial application. The Company has not yet selected a transition method and is currently evaluating the effect that the new standard will have on its consolidated financial statements and related disclosures.</t>
  </si>
  <si>
    <t>Marketable Securities and Fair Value Measurements</t>
  </si>
  <si>
    <t>3. Marketable Securities and Fair Value Measurements
The following tables summarize the estimated fair values of the Company’s financial assets measured on a recurring basis as of the dates indicated below. Such financial assets are comprised solely of available for sale securities with remaining contractual maturities of less than two years.
The input levels used in the fair value measurements, the amortized cost and the fair value of marketable securities, with gross unrealized gains and losses, were as follows (in thousands):
June 30, 2015
Input Level
Amortized Cost
Gross Unrealized Gains
Gross Unrealized Losses
Fair Value
(unaudited)
Money market fund
Level 1
$
$
—
$
—
$
Federal agency securities
Level 2
—
Commercial paper
Level 2
—
Corporate debt securities
Level 2
)
Total available for sale securities
$
$
$
)
$
Classified as:
Cash and cash equivalents
$
Short-term investments
Restricted investments, short-term
Long-term investments
Restricted investments, long-term
Total available for sale securities
$
December 31, 2014
Input Level
Amortized Cost
Gross Unrealized Gains
Gross Unrealized Losses
Fair Value
Money market fund
Level 1
$
$
—
$
—
$
Federal agency securities
Level 2
)
Commercial paper
Level 2
—
Corporate debt securities
Level 2
—
)
Total available for sale securities
$
$
$
)
$
Classified as:
Cash and cash equivalents
$
Short-term investments
Restricted investments, short-term
Long-term investments
Restricted investments, long-term
Total available for sale securities
$
In measuring fair value, the Company evaluates valuation techniques such as the market approach, the income approach and the cost approach. A three-level valuation hierarchy, which prioritizes the inputs to valuation techniques that are used to measure fair value, is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
Level 1—Observable inputs such as quoted prices (unadjusted) for identical instruments in active markets;
·
Level 2—Observable inputs such as quoted prices for similar instruments in active markets, quoted prices for identical or similar instruments in markets that are not active, or model-derived valuations whose significant inputs are observable for substantially the full term of the assets or liabilities; and
·
Level 3—Unobservable inputs that reflect the reporting entity’s estimate of assumptions that market participants would use in pricing the asset or liability.
Investments with original maturities of three months or less at the time of purchase are classified as cash and cash equivalents. Classification of short-term investments, short-term restricted investments, long-term investments and long-term restricted investments is initially based on the contractual maturity at the date of purchase and is reevaluated at each balance sheet date. Management of the Company does not currently intend to sell these securities before maturity and believes that it will be able to hold these securities to maturity and recover their amortized cost bases. There were no realized gains or losses recognized from the sale of available for sale securities for the three and six months ended June 30, 2015 and 2014.
No available for sale securities held as of June 30, 2015 have been in a continuous unrealized loss position for more than 12 months. As of June 30, 2015, unrealized losses on available for sale investments are not attributed to credit risk and are considered to be temporary. The Company believes that it is more-likely-than-not that investments in an unrealized loss position will be held until maturity and recovery of the cost basis of the investment. For the three and six months ended June 30, 2015 and 2014, the Company did not record any impairment charges on marketable securities related to other-than-temporary declines in market value.
During the three and six months ended June 30, 2015 and 2014, there were no transfers between Level 1 and Level 2 financial assets.
Convertible Senior Notes
The fair value of the Company’s 2.00% Convertible Senior Notes due 2021 (the “Convertible Senior Notes”) (see Note 6) was determined using Level 2 inputs based on the quoted market value thereof.
The following table summarizes the carrying amount and fair value of the Convertible Senior Notes (in thousands):
June 30, 2015
December 31, 2014
(unaudited)
Net Carrying Amount of Liability Component
Fair Value
Net Carrying Amount of Liability Component
Fair Value
Convertible Senior Notes
$
$
$
$</t>
  </si>
  <si>
    <t>Inventory.</t>
  </si>
  <si>
    <t>4. Inventory
The Company obtained FDA approval of KERYDIN in July 2014 and began to capitalize inventory costs on the balance sheet during that month. As of June 30, 2015 and December 31, 2014, all inventories were related to KERYDIN drug product.
Inventories consist of the following (in thousands):
June 30, 2015
December 31, 2014
(unaudited)
Work in progress
$
$
Finished goods
Total inventory
$
$
The Company has a concentration of risk with respect to the manufacture of KERYDIN. As of June 30, 2015, the Company relied on Hovione FarmaCiencia SA (“Hovione”) and DPT Laboratories, Ltd. (“DPT”) for its requirements of active pharmaceutical ingredient (“API”) and finished drug product for KERYDIN, respectively. While the Company actively monitors and manages its third party manufacturers, any inability by Hovione or DPT to supply sufficient quantities of KERYDIN API or finished drug product, as applicable, could adversely affect product commercialization and delay certain payments under the Sandoz Agreement.</t>
  </si>
  <si>
    <t>Accrued Liabilities</t>
  </si>
  <si>
    <t>5. Accrued Liabilities
Accrued liabilities consisted of the following (in thousands):
June 30, 2015
December 31, 2014
(unaudited)
Accrued compensation
$
$
Accrued preclinical study and clinical trial costs
Other
Total accrued liabilities
$
$</t>
  </si>
  <si>
    <t>Convertible Senior Notes</t>
  </si>
  <si>
    <t>6. Convertible Senior Notes
On October 16, 2014, the Company issued and sold $90.5 million aggregate principal amount of Convertible Senior Notes, comprised of (i) $82.5 million aggregate principal amount of Convertible Senior Notes sold to certain initial purchasers for resale to qualified institutional buyers in a private offering exempt from registration under the Securities Act of 1933, as amended (the “Securities Act”), in reliance upon Rule 144A under the Securities Act (including $7.5 million aggregate principal amount of Convertible Senior Notes issued upon the exercise in full of the over-allotment option granted to such initial purchasers) and (ii) $8.0 million aggregate principal amount of Convertible Senior Notes (the “Venrock Notes”) sold in a concurrent private placement under the Securities Act to certain funds affiliated with Venrock Associates (the “Venrock Funds”), an affiliate of the Company.
The Company received total net proceeds from the sale of the Convertible Senior Notes of approximately $87.1 million, after deducting the initial purchasers’ fees of $2.9 million and other issuance costs of $0.5 million. During the fourth quarter of 2014, the Company used approximately $30.8 million of the net proceeds from the sale of the Convertible Senior Notes to repay in full its outstanding indebtedness under, and terminate, its loan and security agreement (the “Hercules Loan Agreement”) with Hercules Technology Growth Capital, Inc. as collateral agent and a lender and Hercules Technology III, L.P. as a lender (together, “Hercules”).
The Convertible Senior Notes were issued pursuant to an indenture, dated as of October 16, 2014 (the “Indenture”), by and between the Company and Wells Fargo Bank, National Association, as trustee. The Convertible Senior Notes are general unsecured obligations of the Company, bear interest at a fixed rate of 2.00% per year (payable semiannually in arrears on April 15 and October 15 of each year, with the first interest payment made on April 15, 2015) and will mature on October 15, 2021, unless earlier purchased, redeemed or converted. Holders may convert their Convertible Senior Notes at their option prior to the close of business on the business day immediately preceding July 15, 2021 only under the following circumstances: (i) during any fiscal quarter commencing after December 31, 2014 (and only during such fiscal quarter), if the last reported sale price of the Company’s common stock for at least 20 trading days (whether or not consecutive) during the period of 30 consecutive trading days ending on the last trading day of the immediately preceding fiscal quarter is greater than or equal to 130% of the applicable conversion price on each applicable trading day; (ii) during the five consecutive business day period after any ten consecutive trading day period in which the trading price (as defined in the Indenture) per $1,000 principal amount of Convertible Senior Notes for each trading day of such ten consecutive trading day period was less than 98% of the product of the last reported sale price of the Company’s common stock and the applicable conversion rate on each such trading day; (iii) upon the occurrence of specified corporate events described in the Indenture; or (iv) if the Company calls the Convertible Senior Notes for redemption, until the close of business on the business day immediately preceding the redemption date. As described in clause (i) above, holders may convert their Convertible Senior Notes during the quarter ending September 30, 2015. On or after July 15, 2021 until the close of business on the business day immediately preceding the maturity date, holders may convert their Convertible Senior Notes at any time, regardless of the foregoing circumstances. Upon conversion of the Convertible Senior Notes, the Company will pay or deliver, as the case may be, cash, shares of the Company’s common stock or a combination thereof (with the form of consideration at the Company’s election). The conversion rate is initially 32.2061 shares of common stock per $1,000 principal amount of Convertible Senior Notes (equivalent to an initial conversion price of approximately $31.05 per share of the Company’s common stock), which represents approximately 2,914,652 shares of common stock. The conversion rate and the corresponding conversion price will be subject to adjustment upon the occurrence of certain events, but will not be adjusted for any accrued and unpaid interest. If the Company undergoes a fundamental change (as defined in the Indenture), holders may require the Company to purchase for cash all or part of their Convertible Senior Notes at a purchase price equal to 100% of the principal amount of the Convertible Senior Notes to be purchased, plus accrued and unpaid interest, if any, up to, but excluding, the fundamental change purchase date. In addition, if certain make-whole fundamental changes occur or if the Company issues a notice of redemption for the Convertible Senior Notes, the Company will, in certain circumstances, increase the conversion rate for any Convertible Senior Notes converted in connection with such make-whole fundamental change or notice of redemption. The conversion rate will not be increased on account of a make-whole fundamental change or a notice of redemption to exceed 43.4782 shares of common stock per $1,000 principal amount of Convertible Senior Notes and, as of June 30, 2015, the Company had an aggregate of 3,934,778 shares of common stock reserved for issuance upon conversion of the Convertible Senior Notes. The Convertible Senior Notes will not be redeemable at the Company’s option prior to October 15, 2018. On or after October 15, 2018, the Convertible Senior Notes will be redeemable at the Company’s option if the last reported sale price of the Company’s common stock for at least 20 trading days in any 30 trading day period exceeds 130% of the conversion price for the Convertible Senior Notes. The Indenture provides for customary events of default. The if-converted value of the Convertible Senior Notes exceeded their principal amount by $135.2 million as of June 30, 2015 because the closing market price of the Company’s common stock on such date of $77.43 per share exceeded the implicit conversion price of $31.05 per share.
In connection with the sale of the Venrock Notes, the Company entered into a registration rights agreement with the Venrock Funds. Pursuant to such registration rights agreement , the Venrock Funds may require the Company, from and after the one-year anniversary of the last date of original issuance of the Venrock Notes, to register the resale by the Venrock Funds of the Venrock Notes, any shares of the Company’s common stock issuable to the Venrock Funds upon conversion of the Venrock Notes or any other securities that may be issued or distributed in respect of such Venrock Notes or shares by way of conversion, dividend, stock split or other distribution or specified corporate transactions.
The Convertible Senior Notes are accounted for in accordance with FASB Accounting Standards Codification (“ASC”) Subtopic 470-20, Debt with Conversion and Other Options. Pursuant to ASC Subtopic 470-20, issuers of certain convertible debt instruments, such as the Convertible Senior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is computed by estimating the fair value of a similar liability without the conversion option. The amount of the equity component is then calculated by deducting the fair value of the liability component from the principal amount of the instrument. The fair value of the liability component of the Convertible Senior Notes was estimated to be $59.3 million as of the date of issuance. This fair value was estimated using a binomial lattice to model future changes in the Company’s stock price and a convertible instrument lattice to determine the potential future values for the equity component and the liability component of the Convertible Senior Notes. Inputs to these models included volatility of 45%, an implied credit spread of 6.88%, a risk-free interest rate of 1.99% and a discount rate of 8.87%. The annual effective interest rate on the liability component of the Convertible Senior Notes was 8.57% as of June 30, 2015.
Under current accounting guidance, the Company bifurcated the conversion option of the Convertible Senior Notes from the debt instrument, classified the conversion option in equity and will accrete the resulting debt discount as interest expense over the contractual term of the Convertible Senior Notes. Total issuance costs of $3.4 million related to the Convertible Senior Notes were allocated between debt and equity in the same proportion as the allocation of the total proceeds to the liability and equity components. The Company’s debt issuance costs for legal fees and other debt-related expenses related to the liability component are recorded as prepaid expenses and other current assets and as other assets in the condensed consolidated balance sheets. At the date of issuance, the carrying value of the equity component was $30.0 million, net of $1.2 million of debt issuance costs allocated to the equity component of the Convertible Senior Notes.
Upon issuance of the Convertible Senior Notes, the Company recognized a deferred tax liability of $10.3 million as a result of the temporary difference between the carrying value and the tax basis of the Convertible Senior Notes. This liability is netted with current and long-term deferred tax assets and the resulting net long-term asset is included in other assets and the resulting net current liability is included in other current liabilities in the condensed consolidated balance sheets. An offsetting amount was recorded as a charge to additional paid-in capital, in accordance with the applicable accounting guidance. As the debt discount is accreted over the term of the Convertible Senior Notes, the deferred tax liability will reverse and result in deferred income tax expenses in the Company’s future provisions for income taxes.
The following table summarizes information about the equity and liability components of the Convertible Senior Notes as of June 30, 2015 and December 31, 2014 (in thousands):
June 30, 2015
(unaudited)
Carrying Value of Equity Component(1)
Net Carrying Amount of Liability Component
Unamortized Discount of Liability Component
Convertible Senior Notes
$
$
$
December 31, 2014
Carrying Value of Equity Component(1)
Net Carrying Amount of Liability Component
Unamortized Discount of Liability Component
Convertible Senior Notes
$
$
$
(1)
Net of the equity component of debt issuance costs and deferred income taxes.
During the three and six months ended June 30, 2015, the Company recognized interest expense of $0.5 million and $0.9 million, respectively, for contractual coupon interest, $0.9 million and $1.7 million, respectively, for accretion of the debt discount and $0.1 million and $0.1 million, respectively, for amortization of debt issuance costs, in each case related to the Convertible Senior Notes. The remaining unamortized debt discount of $28.8 million as of June 30, 2015 will be accreted over the remaining term of the Convertible Senior Notes, which is approximately 6.3 years.
Future payments on the Convertible Senior Notes as of June 30, 2015 are as follows (in thousands):
Year ending December 31,
(unaudited)
Remainder of 2015
$
2016
2017
2018
2019
Thereafter
Total minimum payments
Less amount representing interest
)
Convertible Senior Notes, gross
Unamortized discount on Convertible Senior Notes
)
Convertible Senior Notes, including unamortized discount
$
In accordance with ASC 260, Earnings Per Share, the issuance of the Convertible Senior Notes requires the use of the “if-converted” basis when calculating the Company’s diluted net income (loss) per share. Net income (loss) is adjusted to exclude, or add-back, all Convertible Senior Notes-related earnings effects including interest charges, changes in value of the embedded conversion derivative, accretion of the debt discount and amortization of debt issuance costs. Weighted average shares are adjusted using the conversion rate as if the Convertible Senior Notes had been converted at the date of issuance. The conversion rate is initially 32.2061 shares of common stock per $1,000 principal amount of Convertible Senior Notes (equivalent to an initial conversion price of approximately $31.05 per share of the Company’s common stock), which represents approximately 2,914,652 shares of common stock. Such adjustments to net income (loss) and weighted average shares were not included in the computation of diluted net loss per share for all periods presented as the effect was anti-dilutive. See Note 2 for a computation of diluted net loss per share.
Interest expense related to the Convertible Senior Notes was $1.4 million and $2.7 million for the three and six months ended June 30, 2015, respectively. For the three and six months ended June 30, 2014, interest expense related to the Company’s indebtedness under the Hercules Loan Agreement was $1.1 million and $2.2 million, respectively. Included in interest expense was $0.9 million and $0.2 million for the three months ended June 30, 2015 and 2014, respectively, and $1.8 million and $0.4 million for the six months ended June 30, 2015 and 2014, respectively, for the accretion and amortization of debt discounts and financing fees.</t>
  </si>
  <si>
    <t>Commitments and Contingencies</t>
  </si>
  <si>
    <t>7. Commitments and Contingencies
Indemnification Obligations
The Company, as permitted under Delaware law and in accordance with its bylaws, indemnifies its officers and directors for certain events or occurrences, subject to certain limits, if the officer or director is or was serving in such capacity at the Company’s request at the time of the event or occurrence. The term of the indemnification period is equal to the officer’s or director’s lifetime.
The maximum amount of potential future indemnification is unlimited; however, the Company currently holds director and officer liability insurance. This insurance limits the Company’s exposure and may enable it to recover a portion of any future amounts paid. The Company believes that the fair value of these indemnification obligations is minimal. Accordingly, the Company has not recognized any liabilities relating to these obligations for any period presented.
The Company has certain agreements with collaboration partners, contract research organizations and other counterparties with which it does business that contain indemnification provisions pursuant to which the Company may agree to indemnify the party against certain types of third party claims. The Company accrues for known indemnification claims when a loss is probable and can be reasonably estimated. The Company would also accrue for estimated incurred but unidentified indemnification claims based on historical activity. There were no accruals for, or expenses related to, indemnification claims for any period presented.
Legal Proceedings
The Company is not a party to any material legal proceedings at this time. From time to time, the Company may be involved in litigation relating to claims arising in the ordinary course of its business.</t>
  </si>
  <si>
    <t>License, Research, Development, Distribution and Commercialization Agreements</t>
  </si>
  <si>
    <t>8. License, Research, Development, Distribution and Commercialization Agreements
Sandoz Agreement
In July 2014, the FDA approved the New Drug Application (“NDA”) for KERYDIN. In July 2014, the Company entered into the Sandoz Agreement with Sandoz, a Novartis company, pursuant to which PharmaDerm, the branded dermatology division of Sandoz, distributes and commercializes KERYDIN in the United States on an exclusive basis and is responsible for the selling and marketing of KERYDIN. In September 2014, PharmaDerm launched KERYDIN in the United States.
Pursuant to the Sandoz Agreement, the Company received two upfront payments totaling $40.0 million during the year ended December 31, 2014 and a product launch payment of $25.0 million in January 2015 (the “Launch Payment”).
Under the Sandoz Agreement, the Company is entitled to 50% of the gross profits (defined as net sales less cost of goods sold) accrued by Sandoz on sales of KERYDIN during the term of the agreement, except that, in 2015, the Company was entitled to start receiving gross profit sharing payments only after the first $50.0 million of gross profits had been accrued by Sandoz, as the Company effectively received its 50% share of the first $50.0 million of gross profits as a result of the Launch Payment received in January 2015.
In June 2015, the Company entered into an Amendment (the “Sandoz Amendment”) to the Company’s Distribution and Commercialization Agreement with Sandoz (together, the “Sandoz Agreement”) . Pursuant to the Sandoz Amendment, (i) Sandoz agreed to increase its commercial investment in KERYDIN in 2015 and (ii) the Company agreed to contribute a total of $20.0 million to Sandoz (the “Anacor Contribution”) to pay for certain specified expenses, primarily focused on consumer-directed commercialization activities. The Company agreed to make the Anacor Contribution in three installments, with $5.0 million, $7.5 million and $7.5 million thereof payable on or prior to June 30, 2015, September 30, 2015 and December 31, 2015, respectively. The Company paid the first installment of the Anacor Contribution, in the amount of $5.0 million, during June 2015.
The Sandoz Amendment also (i) increased the amount of cumulative minimum gross profit sharing payments to which the Company is entitled under the Sandoz Agreement for 2016 to $65.0 million from $45.0 million, (ii) established new cumulative minimum gross profit sharing payments to the Company for 2017 of $65.0 million and (iii) reduced the price associated with the Company’s option to repurchase all rights in KERYDIN from Sandoz on December 31, 2017, as determined pursuant to the Sandoz Agreement. The Company is not entitled to cumulative minimum gross profit sharing payments under the Sandoz Agreement for any years other than 2016 and 2017.
Under the terms of the Sandoz Agreement, the Company holds the NDA for, and is responsible for any further development of, KERYDIN. In addition, the Company is responsible for maintaining regulatory approvals, reporting safety-related information to the FDA and conducting any additional clinical trials required by the FDA with respect to KERYDIN. Sandoz is responsible for setting the price for KERYDIN and, except for the Anacor Contribution, for all of its selling, marketing, distribution, general and administrative costs related to the commercialization of KERYDIN. The Sandoz Agreement will continue for an initial term of 5 years and is subject to automatic 5-year renewal terms, unless terminated for certain events specified in the Sandoz Agreement. Either party may terminate the Sandoz Agreement for uncured material breaches by the other party, bankruptcy, force majeure events that remain unabated, withdrawal of KERYDIN from the market or mass tort liability actions. In addition, Sandoz may terminate the Sandoz Agreement for convenience upon 180 days’ prior written notice, subject to the payment to the Company (to the extent then unpaid) of the minimum gross profit sharing amounts, and in the event the Company settles, or an injunction is entered in, a third-party infringement action that prevents the Company from supplying KERYDIN to Sandoz. The Company also has the right to terminate the Sandoz Agreement upon the expiration of all patents covering KERYDIN.
The upfront payments received in 2014 totaling $40.0 million are being recognized on a straight-line basis over the life of the last-expiring patent covering KERYDIN, a period of about 13 years. Under the Sandoz Agreement, the Company is responsible for supplying KERYDIN to Sandoz at a price equal to the Company’s manufacturing costs (as calculated pursuant to the Sandoz Agreement). The Company is currently supplying Sandoz with KERYDIN finished product manufactured by the Company’s contract manufacturers. Revenues from such product sales are being recognized at the price specified by the Sandoz Agreement when the product is released to Sandoz at the Company’s contract manufacturer’s facility since title passes to Sandoz and Sandoz bears the risk of loss at that time. The Company’s gross profit sharing payments under the Sandoz Agreement have been, and are expected to continue to be, recorded in the same period as the related end-market sales. The Company recognizes gross profit sharing revenue under the Sandoz Agreement when the underlying gross profits are reliably measurable and reported to the Company by Sandoz. Sandoz has provided, and is expected to continue to provide, the gross profit reporting in the same quarter as the related end-market sales. The Launch Payment of $25.0 million was recorded as deferred revenue when received and was recognized in full, as gross profit sharing revenue, in the six months ended June 30, 2015. As KERYDIN gross profits for 2015 have exceeded the first $50.0 million to be retained by Sandoz, the Company began recognizing its 50% share of the excess over the first $50.0 million during the three and six months ended June 30, 2015 based upon gross profits on sales of KERYDIN for the same periods, as reported to the Company by Sandoz. For the three and six months ended June 30, 2015, the Company recognized gross profit sharing revenue of $15.7 million and $25.9 million, respectively, which includes $14.9 million and $25.0 million, respectively, related to the Launch Payment as described above. The $65.0 million of cumulative minimum gross profit sharing payments for each of 2016 and 2017 will be recognized as Sandoz reports quarterly gross profits to the Company for each quarter in the applicable year, with any remaining amount to be recognized at the end of the applicable year. Should the Company’s 50% share of KERYDIN gross profits for 2016 or 2017 exceed $65.0 million, the Company’s 50% share of any excess gross profits for the applicable year will be recognized when reliably measurable and reported to the Company by Sandoz. As of June 30, 2015, the Company had current and long-term deferred revenue related to the upfront payments of $3.1 million and $34.0 million, respectively. The Company accounts for the expenses incurred in connection with the Sandoz Agreement, including the Anacor Contribution, based on the nature of those expenses. The Company will record the Anacor Contribution when the associated expenses are incurred by Sandoz, as reported to the Company by Sandoz . If at any balance sheet date the cumulative amount paid to Sandoz in respect of the Anacor Contribution exceeds the amount of such associated expenses incurred and reported by Sandoz, the Company will record the excess amount as prepaid expenses and other current assets in its condensed consolidated balance sheets until the associated expenses are incurred by Sandoz. As of June 30, 2015, there were no prepaid expenses related to the Company’s payment of the first installment of the Anacor Contribution during June 2015 and the Company recorded the full $5.0 million of such first installment as selling, general and administrative expenses in its condensed consolidated statements of operations for the three and six months ended June 30, 2015.
Revenues recognized under the Sandoz Agreement were as follows (in thousands):
Three Months Ended June 30, 2015
Six Months Ended June 30, 2015
(unaudited)
Distribution and commercialization agreement revenue:
Amortization of upfront payments
$
$
Revenue from gross profit sharing
Revenue from product sales
Total distribution and commercialization agreement revenue
$
$
Gates Foundation
In April 2013, the Company entered into a research agreement with the Gates Foundation to expand the Company’s boron chemistry library and to discover drug candidates intended to treat two filarial worm diseases (onchocerciasis, or river blindness, and lymphatic filariasis, commonly known as elephantiasis) and TB. Effective October 2014, the research agreement was amended to add an additional parasitic disease target, cryptosporidiosis (as amended, the “Gates Research Agreement”). Under the Gates Research Agreement, the Gates Foundation will pay the Company up to $18.3 million over a three-year research term (the “Research Funding”) to conduct research activities directed at discovering potential neglected disease drug candidates in accordance with an agreed upon research plan. As part of the funded research activities, the Company created, during the first 18 months following execution of the Gates Research Agreement, an expanded library of boron compounds to screen for additional potential drug candidates to treat neglected diseases (the “Library”). Now that the Library is completed, the Company is responsible for storing the Library compounds and making them accessible to the Gates Foundation and other parties to which the Gates Foundation grants access (the “Library Access Services”) for the five-year period following the completion date (as determined under the Gates Research Agreement).
Upon signing the Gates Research Agreement, the Company received an advance payment of $1.75 million of Research Funding (the “Advance Funds”). These Advance Funds are replenished by the Gates Foundation each quarter following the Company’s submission of a quarterly report of the expenses incurred for the research activities conducted in the prior quarter. As of June 30, 2015, the Company had contract receivables of $0.6 million related to the reimbursement of such research costs. In addition, in 2013 the Gates Foundation also paid the Company a total of $0.8 million as reimbursement for the costs of filarial worm research that was included in the agreed upon research plan, which the Company conducted prior to the April 5, 2013 effective date of the Gates Research Agreement (the “Pre-Contract Reimbursements”). These Pre-Contract Reimbursements are non-refundable, non-creditable payments and are included in the $18.3 million of Research Funding.
Under the terms of the Gates Research Agreement, the Gates Foundation will have the exclusive right to commercialize selected drug candidates in specified neglected diseases in specified developing countries. The Company retains the exclusive right to commercialize any selected drug candidate outside of the specified neglected diseases, as well as with respect to the specified neglected diseases in specified developed countries. In addition, the Company would be obligated to pay the Gates Foundation royalties on specified license revenue received. The Gates Research Agreement will continue in effect until the expiration of the Company’s specified obligation to provide access to the Library. Either party may terminate the Gates Research Agreement for the other party’s uncured material breach of the Gates Research Agreement.
In connection with the Gates Research Agreement, the Company entered into a Common Stock Purchase Agreement (the “Purchase Agreement”) pursuant to which the Company issued 809,061 shares of potentially redeemable common stock to the Gates Foundation for net proceeds of approximately $5.0 million (the “Stock Proceeds”). The potential redemption amount of such potentially redeemable common stock is disclosed in the accompanying condensed consolidated balance sheets (see Note 9). In addition, in connection with both the Gates Research Agreement and the Purchase Agreement, the Company and the Gates Foundation entered into a letter agreement (the “Letter Agreement”) that, among other things, restricts the Company’s use of both the Research Funding and the Stock Proceeds to expenditures, including an allocation of overhead and administrative expenses, that are reasonably attributable to the activities that are required to support the research projects funded by the Gates Foundation. As a result of such restrictions, in its June 30, 2015 condensed consolidated balance sheet, the Company classified $1.8 million of the Stock Proceeds as long-term restricted investments and $0.1 million of the Stock Proceeds as short-term restricted investments.
Through June 30, 2015, the Company has recognized total revenue of $13.2 million under the Gates Research Agreement. As of June 30, 2015, the Company has deferred revenue of $0.2 million related to the Pre-Contract Reimbursements.
Revenues recognized under the Gates Research Agreement were as follows (in thousands):
Three Months Ended June 30,
Six Months Ended June 30,
2015
2014
2015
2014
(unaudited)
(unaudited)
Research contracts revenue:
Amortization of Pre-Contract Reimbursements
$
$
$
$
Reimbursement for research costs
Total research contracts revenue
$
$
$
$
United States Department of Defense, Defense Threat Reduction Agency
In October 2013, the Company entered into a research agreement with DTRA to design and discover new classes of systemic antibiotics. A drug discovery consortium led by the Company is conducting the research over a period of up to three and a half years. The work is funded by an award of up to $13.6 million from DTRA’s R&amp;D Innovation and Systems Engineering Office. The award consists of $2.9 million of research funding for the eleven month period through September 15, 2014 and $5.0 million of research funding for the current twelve-month research extension period ending September 15, 2015, with an additional $5.7 million becoming available subject to the exercise by DTRA of its remaining option to fund the research for a subsequent nineteen-month period.
Revenues recognized under the DTRA research agreement were as follows (in thousands):
Three Months Ended June 30,
Six Months Ended June 30,
2015
2014
2015
2014
(unaudited)
(unaudited)
Research contracts revenue:
Research and development funding
$
$
$
$
Total research contracts revenue
$
$
$
$
Eli Lilly and Company
Revenues recognized under the research, license and commercialization agreement with Lilly were as follows (in thousands):
Three Months Ended June 30,
Six Months Ended June 30,
2015
2014
2015
2014
(unaudited)
(unaudited)
Research contracts revenue:
Amortization of upfront fee
$
—
$
$
—
$
Research funding
—
—
Total research contracts revenue
$
—
$
$
—
$</t>
  </si>
  <si>
    <t>Redeemable Common Stock</t>
  </si>
  <si>
    <t>9. Redeemable Common Stock
Potentially Redeemable Common Stock
In the event of certain uncured material breaches by the Company under the Gates Research Agreement (the “Triggering Events”), the Company may be obligated, among other remedies, to redeem for cash the Company’s common stock purchased by the Gates Foundation in connection with the Gates Research Agreement or facilitate the purchase of such common stock by a third party. The Company concluded that certain of the Triggering Events are not solely within the control of the Company and, accordingly, has classified the potentially redeemable common stock issued to the Gates Foundation outside of permanent equity in temporary equity. The 809,061 shares of common stock issued to the Gates Foundation were recorded as potentially redeemable common stock at an initial carrying amount equal to the net proceeds of approximately $5.0 million, which approximates their issuance date fair value.
The Company has determined that the 809,061 shares of potentially redeemable common stock are not currently redeemable and that none of the Triggering Events are currently probable. Accordingly, the carrying amount of the potentially redeemable common stock remains at approximately $5.0 million as of June 30, 2015. Only if, and when, a Triggering Event becomes probable will the Company record a change in the carrying amount to adjust it to the redemption value of the potentially redeemable common stock. At the time of such an occurrence, the potentially redeemable common stock will be immediately adjusted, by a credit or charge to other income or expense, to equal the redemption value and will continue to be adjusted to reflect any change in the redemption value as of the end of each reporting period. The potential redemption amounts as of June 30, 2015 and December 31, 2014 were $62.6 million and $26.1 million, respectively, based on the closing price of the Company’s common stock on such dates.</t>
  </si>
  <si>
    <t>Common Stock Warrants</t>
  </si>
  <si>
    <t>10. Common Stock Warrants
During the three months ended June 30, 2015, 40,623 warrants with an exercise price of $16.936 per share were net exercised, resulting in the issuance of 30,368 shares of the Company’s common stock. As of June 30, 2015, there were no outstanding warrants to purchase the Company’s common stock.</t>
  </si>
  <si>
    <t>Stock-Based Compensation</t>
  </si>
  <si>
    <t>11 . Stock-Based Compensation
The Company recorded stock-based compensation expense for the three and six months ended June 30, 2015 and 2014 as follows (in thousands):
Three Months Ended June 30,
Six Months Ended June 30,
2015
2014
2015
2014
(unaudited)
(unaudited)
Cost of goods sold
$
$
—
$
$
—
Research and development
Selling, general and administrative (1)
Total
$
$
$
$
(1)
Includes $3.0 million of expense for the six months ended June 30, 2014 related to stock options held by the Company’s prior chief executive officer, which were modified upon his resignation, including $2.9 million related to such modifications.
The Company grants time-based stock options, time-based restricted stock units (“RSUs”) and market-based performance restricted stock units (“PRSUs”). In addition, the Company made a grant of market-based performance stock options (“PSOs”) in the six months ended June 30, 2014. Stock option, RSU, PRSU and PSO grants are subject to (i) limitations on transferability, (ii) accelerated vesting in the event of certain terminations in connection with a change of control and (iii) until they vest, forfeiture if the grantee’s service with the Company terminates prior to the release of the applicable vesting restrictions. Upon vesting of RSUs and PRSUs, the Company issues to the grantee one share of common stock for each such RSU or PRSU. The Company uses the Black-Scholes option-pricing model to estimate the fair value of its time-based stock option awards. The Company uses a Monte Carlo valuation method to estimate the fair value of market-based PRSU and PSO grants. Time-based RSUs are valued at the closing price of the Company’s common stock on the date of grant.
For the three and six months ended June 30, 2015, the Company issued 193,587 shares and 517,087 shares, respectively, of the Company’s common stock and received approximately $1.8 million and $4.0 million, respectively, in cash as a result of the exercise of stock options. Total stock options granted to the Company’s employees and nonemployee directors for the three and six months ended June 30, 2015 were 86,651 and 657,011, respectively . The Company did not grant any PSOs in the three and six months ended June 30, 2015. There were no options granted to nonemployee advisors for the three and six months ended June 30, 2015. For the three and six months ended June 30, 2015, the weighted-average fair value per share of options granted to the Company’s employees and nonemployee directors was $43.82 and $26.80, respectively. For the three and six months ended June 30, 2015, the Company issued 6,250 shares and 99,250 shares, respectively, of the Company’s common stock as a result of the vesting of RSUs. The Company granted 10,829 and 139,839 RSUs and 12,012 and 59,662 PRSUs for the three and six months ended June 30, 2015, respectively.
The stock options granted to employees during the three and six months ended June 30, 2015 will vest over four years, with 25% of the shares subject to the award vesting in an initial annual installment following the applicable vesting commencement date and 1/48th of the shares subject to the award vesting each month thereafter. The stock options granted to nonemployee directors during the three and six months ended June 30, 2015 will vest over one year, with 1/12th of the shares subject to the award vesting each month following the grant date thereof. The RSUs granted to employees during the three and six months ended June 30, 2015 will vest over four years, with the shares subject to the award vesting in four equal annual installments following the applicable vesting commencement date. The RSUs granted to nonemployee directors during the three and six months ended June 30, 2015 will vest in full on the date preceding the date of the Company’s 2016 Annual Meeting of Stockholders. 55,658 of the PRSUs granted during the six months ended June 30, 2015 will vest as follows: in the event that the volume-weighted average price of the Company’s common stock equals or exceeds (i) $80.00 per share for 30 consecutive trading days prior to January 1, 2016 or (ii) $100.00 per share for 30 consecutive trading days prior to January 1, 2017, the shares subject to the award shall vest in two equal annual installments following the date on which the condition specified in clause (i) or (ii) is met. 4,004 of the PRSUs granted during the six months ended June 30, 2015 will vest as follows: in the event that the volume-weighted average price of the Company’s common stock equals or exceeds (i) $80.00 per share for 30 consecutive trading days prior to January 1, 2017, 50% of the shares subject to the award shall vest in two equal annual installments following the date on which the condition specified in this clause (i) is met, and (ii) $100.00 per share for 30 consecutive trading days prior to January 1, 2017, the remaining 50% of the shares subject to the award shall vest in two equal annual installments following the date on which the condition specified in this clause (ii) is met.
As of June 30, 2015, there were outstanding stock options to purchase 4,755,256 shares of the Company’s common stock, 437,169 outstanding RSUs and 59,662 outstanding PRSUs. As of June 30, 2015, the Company had $39.5 million and $0.4 million of unrecognized stock-based compensation expense, net of estimated forfeitures, related to outstanding stock option, RSU and PRSU awards and Employee Stock Purchase Program (“ESPP”) stock purchase rights, respectively, that will be recognized over a weighted-average period of 2.8 years and 0.6 years, respectively. For the six months ended June 30, 2015, there were 51,048 shares of the Company’s common stock purchased under the ESPP. There were no shares purchased under the ESPP during the three months ended June 30, 2015.
The weighted-average fair values for PSOs and PRSUs granted during the six months ended June 30, 2015 and 2014 were determined using Monte Carlo simulation models incorporating the following weighted-average assumptions:
Six Months Ended June 30, 2015
Six Months Ended June 30, 2014
PRSUs
PSOs
PRSUs
(unaudited)
(unaudited)
Number of PSOs or PRSUs granted
Exercise price
$
—
$
$
—
Risk-free interest rate
%
%
%
Volatility
54% - 67%
%
%
Dividends
—
—
—
Weighted-average fair value per share of PRSUs or PSOs granted
$
$
$
The Company will recognize the estimated expense of the PRSUs granted during the six months ended June 30, 2015, as determined under the simulation models, over the expected life of the awards, with no adjustment in future periods based upon the Company’s actual stock price over the performance period. The Company recognized the stock-based compensation expense for the PSOs and PRSUs granted during the six months ended June 30, 2014 over the expected lives of the awards during the year ended December 31, 2014.</t>
  </si>
  <si>
    <t>Summary of Significant Accounting Policies (Policies)</t>
  </si>
  <si>
    <t>Basis of Presentation</t>
  </si>
  <si>
    <t>Basis of Presentation
The accompanying unaudited condensed consolidated financial statements as of June 30, 2015 and for the three and six months ended June 30, 2015 and 2014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For more complete financial information, these condensed consolidated financial statements, and the notes hereto, should be read in conjunction with the audited financial statements for the year ended December 31, 2014 included in the Company’s Annual Report on Form 10-K filed with the SEC on March 16, 2015.
The accompanying December 31, 2014 condensed consolidated balance sheet is derived from the audited financial statements for the year ended December 31, 2014, but does not include all the disclosures necessary for audited financial statements required by GAAP. The accompanying condensed consolidated financial statements reflect all normal recurring adjustments necessary, in the opinion of management, to present fairly the financial position, results of operations and cash flows for the interim periods presented. The results for the three and six months ended June 30, 2015 are not necessarily indicative of results to be expected for the year ending December 31, 2015 or for any other interim period or for any future year.
The accompanying condensed consolidated financial statements include the accounts of the Company and its wholly-owned subsidiary. All intercompany balances and transactions have been eliminated in consolidation.</t>
  </si>
  <si>
    <t>Use of Estimates</t>
  </si>
  <si>
    <t>Use of Estimates
The preparation of the accompanying condensed consolidated financial statements in accordance with GAAP requires the Company to make estimates and judgments in certain circumstances that affect the reported amounts of assets, liabilities, revenues and expenses, and the related disclosure of contingent assets and liabilities. In preparing these condensed consolidated financial statements, management has made its best estimates and judgments of certain amounts included in the condensed consolidated financial statements, giving due consideration to materiality. On an ongoing basis, the Company evaluates its estimates and judgments, including those related to revenue recognition, fair values of financial instruments in which it invests, inventory, income taxes, preclinical study and clinical trial accruals and deferred advance payments, valuation of liability and equity components of the Company’s convertible debt, accrued compensation, stock-based compensation and other contingencies. Management bases its estimates on historical experience or on various other assumptions that it believes to be reasonable under the circumstances. Actual results could differ from these estimates.</t>
  </si>
  <si>
    <t>Significant Accounting Policies</t>
  </si>
  <si>
    <t>Significant Accounting Policies
The Company’s significant accounting policies are more fully described in Note 2 of the Notes to Consolidated Financial Statements included in the Company’s Annual Report on Form 10-K for the year ended December 31, 2014. There have been no changes for the three and six months ended June 30, 2015 to the significant accounting policies discussed in the Company’s Annual Report on Form 10-K for the year ended December 31, 2014 that have had a material impact on the Company’s condensed consolidated financial statements and related notes.</t>
  </si>
  <si>
    <t>Customer Concentration</t>
  </si>
  <si>
    <t>Customer Concentration
For the three and six months ended June 30, 2015, the Company’s revenues consisted primarily of distribution and commercialization agreement revenues under the Sandoz Agreement (as defined in Note 8) (including revenues from gross profit sharing payments, upfront and product launch payments and product sales of KERYDIN to Sandoz) (see Note 8), research contracts revenue from a research agreement with The Bill &amp; Melinda Gates Foundation (the “Gates Foundation”) and research contracts revenue from a contract with the United States Department of Defense, Defense Threat Reduction Agency (“DTRA”). For the three and six months ended June 30, 2014, the Company’s revenues consisted primarily of research contracts revenue from the research agreement with the Gates Foundation, the contract with DTRA and a collaboration agreement with Lilly.
The following table shows the percentage of revenues attributable to agreements with counterparties that accounted for 10% or more of total revenues in the specified periods:
Three Months Ended June 30,
Six Months Ended June 30,
2015
2014
2015
2014
(unaudited)
(unaudited)
Sandoz
%
—
%
—
Gates Foundation
*
%
*
%
DTRA
*
%
*
%
Lilly
—
*
—
%
*
less than 10% of total revenue</t>
  </si>
  <si>
    <t>Contract Receivables</t>
  </si>
  <si>
    <t>Contract Receivables
As of June 30, 2015, the Company’s contract receivables included $2.0 million due from Sandoz, $2.5 million due from DTRA (see Note 8), $0.6 million due from the Gates Foundation (see Note 8) and $0.7 million due under other contracts. As of December 31, 2014, the Company’s contract receivables included $4.0 million due from Sandoz, $1.0 million due from DTRA (see Note 8) and $0.7 million due under other contracts.
The Company does not believe that the credit risks associated with the counterparties to such agreements are significant. Based on historical experience, the Company has not recorded an allowance for doubtful accounts as of June 30, 2015 and December 31, 2014.</t>
  </si>
  <si>
    <t>Net Loss per Share</t>
  </si>
  <si>
    <t>Net Loss per Share
The following table presents the calculation for the three and six months ended June 30, 2015 and 2014 of basic and diluted net loss per share (in thousands, except share and per share data):
Three Months Ended June 30,
Six Months Ended June 30,
2015
2014
2015
2014
(unaudited)
(unaudited)
Net loss per share:
Net loss
$
)
$
)
$
)
$
)
Weighted-average number of shares—basic and diluted
Net loss per share—basic and diluted
$
)
$
)
$
)
$
)
Outstanding securities at period end not included in the computation of diluted net loss per share as they had an anti-dilutive effect:
Stock options and restricted stock units
Shares issuable upon conversion of Convertible Senior Notes
—
—
Warrants to purchase stock
—
—</t>
  </si>
  <si>
    <t>Recent Accounting Pronouncements</t>
  </si>
  <si>
    <t>Recent Accounting Pronouncements
In April 2015, the Financial Accounting Standards Board (“FASB”) issued an accounting standard update that requires debt issuance costs related to a recognized debt liability to be presented in the balance sheet as a direct deduction from the carrying amount of that debt liability, consistent with debt discounts. The accounting standard update requires retrospective adoption and is effective for financial statements issued for fiscal years beginning after December 15, 2015 and interim periods within those fiscal years. Early adoption is permitted. At the time of adoption, the Company will reclassify debt issuance costs as a direct deduction from the carrying value of the debt liability, consistent with the presentation of a debt discount. The Company does not expect that the adoption of this accounting standard update will have a material impact on its consolidated financial statements.
In May 2014, the FASB issued a new accounting standard on revenue from contracts with customers, which will require the Company to recognize revenue when it transfers promised goods or services to a customer in an amount that reflects the consideration to which the Company expects to be entitled in exchange for those goods or services. The new standard will replace most existing revenue recognition guidance under GAAP when it becomes effective and will permit the use of either the retrospective or cumulative effect transition method. The new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ferred the effective date of the new standard by one year. Following such deferral, the new standard becomes effective for annual reporting periods beginning after December 15, 2017 (including interim reporting periods within those periods). Early adoption is permitted for annual reporting periods beginning after the original effective date of December 15, 2016 (including interim reporting periods within those periods). The new standard may be applied retrospectively to each prior period presented or retrospectively with the cumulative effect recognized as of the date of initial application. The Company has not yet selected a transition method and is currently evaluating the effect that the new standard will have on its consolidated financial statements and related disclosures.</t>
  </si>
  <si>
    <t>Summary of Significant Accounting Policies (Tables)</t>
  </si>
  <si>
    <t>Schedule of revenue by major customers</t>
  </si>
  <si>
    <t>Three Months Ended June 30,
Six Months Ended June 30,
2015
2014
2015
2014
(unaudited)
(unaudited)
Sandoz
%
—
%
—
Gates Foundation
*
%
*
%
DTRA
*
%
*
%
Lilly
—
*
—
%
*
less than 10% of total revenue</t>
  </si>
  <si>
    <t>Schedule of calculation of basic and diluted net loss per share of common stock</t>
  </si>
  <si>
    <t>The following table presents the calculation for the three and six months ended June 30, 2015 and 2014 of basic and diluted net loss per share (in thousands, except share and per share data):
Three Months Ended June 30,
Six Months Ended June 30,
2015
2014
2015
2014
(unaudited)
(unaudited)
Net loss per share:
Net loss
$
)
$
)
$
)
$
)
Weighted-average number of shares—basic and diluted
Net loss per share—basic and diluted
$
)
$
)
$
)
$
)
Outstanding securities at period end not included in the computation of diluted net loss per share as they had an anti-dilutive effect:
Stock options and restricted stock units
Shares issuable upon conversion of Convertible Senior Notes
—
—
Warrants to purchase stock
—
—</t>
  </si>
  <si>
    <t>Marketable Securities and Fair Value Measurements (Tables)</t>
  </si>
  <si>
    <t>Summary of estimated fair values of the financial assets measured on a recurring basis</t>
  </si>
  <si>
    <t>The input levels used in the fair value measurements, the amortized cost and the fair value of marketable securities, with gross unrealized gains and losses, were as follows (in thousands):
June 30, 2015
Input Level
Amortized Cost
Gross Unrealized Gains
Gross Unrealized Losses
Fair Value
(unaudited)
Money market fund
Level 1
$
$
—
$
—
$
Federal agency securities
Level 2
—
Commercial paper
Level 2
—
Corporate debt securities
Level 2
)
Total available for sale securities
$
$
$
)
$
Classified as:
Cash and cash equivalents
$
Short-term investments
Restricted investments, short-term
Long-term investments
Restricted investments, long-term
Total available for sale securities
$
December 31, 2014
Input Level
Amortized Cost
Gross Unrealized Gains
Gross Unrealized Losses
Fair Value
Money market fund
Level 1
$
$
—
$
—
$
Federal agency securities
Level 2
)
Commercial paper
Level 2
—
Corporate debt securities
Level 2
—
)
Total available for sale securities
$
$
$
)
$
Classified as:
Cash and cash equivalents
$
Short-term investments
Restricted investments, short-term
Long-term investments
Restricted investments, long-term
Total available for sale securities
$</t>
  </si>
  <si>
    <t>Summary of the carrying value and fair value of the convertible senior notes</t>
  </si>
  <si>
    <t>The following table summarizes the carrying amount and fair value of the Convertible Senior Notes (in thousands):
June 30, 2015
December 31, 2014
(unaudited)
Net Carrying Amount of Liability Component
Fair Value
Net Carrying Amount of Liability Component
Fair Value
Convertible Senior Notes
$
$
$
$</t>
  </si>
  <si>
    <t>Inventory (Tables)</t>
  </si>
  <si>
    <t>Schedule of inventory</t>
  </si>
  <si>
    <t>Inventories consist of the following (in thousands):
June 30, 2015
December 31, 2014
(unaudited)
Work in progress
$
$
Finished goods
Total inventory
$
$</t>
  </si>
  <si>
    <t>Accrued Liabilities (Tables)</t>
  </si>
  <si>
    <t>Schedule of accrued liabilities</t>
  </si>
  <si>
    <t>Accrued liabilities consisted of the following (in thousands):
June 30, 2015
December 31, 2014
(unaudited)
Accrued compensation
$
$
Accrued preclinical study and clinical trial costs
Other
Total accrued liabilities
$
$</t>
  </si>
  <si>
    <t>Convertible Senior Notes (Tables)</t>
  </si>
  <si>
    <t>Summary of information about the equity and liability components of the convertible senior notes</t>
  </si>
  <si>
    <t>The following table summarizes information about the equity and liability components of the Convertible Senior Notes as of June 30, 2015 and December 31, 2014 (in thousands):
June 30, 2015
(unaudited)
Carrying Value of Equity Component(1)
Net Carrying Amount of Liability Component
Unamortized Discount of Liability Component
Convertible Senior Notes
$
$
$
December 31, 2014
Carrying Value of Equity Component(1)
Net Carrying Amount of Liability Component
Unamortized Discount of Liability Component
Convertible Senior Notes
$
$
$
(1)
Net of the equity component of debt issuance costs and deferred income taxes.</t>
  </si>
  <si>
    <t>Schedule of future payments of convertible senior notes</t>
  </si>
  <si>
    <t>Future payments on the Convertible Senior Notes as of June 30, 2015 are as follows (in thousands):
Year ending December 31,
(unaudited)
Remainder of 2015
$
2016
2017
2018
2019
Thereafter
Total minimum payments
Less amount representing interest
)
Convertible Senior Notes, gross
Unamortized discount on Convertible Senior Notes
)
Convertible Senior Notes, including unamortized discount
$</t>
  </si>
  <si>
    <t>License, Research, Development, Distribution and Commercialization Agreements (Tables)</t>
  </si>
  <si>
    <t>Sandoz</t>
  </si>
  <si>
    <t>Schedule of revenues recognized under distribution and commercialization agreements</t>
  </si>
  <si>
    <t>Revenues recognized under the Sandoz Agreement were as follows (in thousands):
Three Months Ended June 30, 2015
Six Months Ended June 30, 2015
(unaudited)
Distribution and commercialization agreement revenue:
Amortization of upfront payments
$
$
Revenue from gross profit sharing
Revenue from product sales
Total distribution and commercialization agreement revenue
$
$</t>
  </si>
  <si>
    <t>Gates Foundation</t>
  </si>
  <si>
    <t>Schedule of revenues recognized under collaboration agreements and for other research services</t>
  </si>
  <si>
    <t>Revenues recognized under the Gates Research Agreement were as follows (in thousands):
Three Months Ended June 30,
Six Months Ended June 30,
2015
2014
2015
2014
(unaudited)
(unaudited)
Research contracts revenue:
Amortization of Pre-Contract Reimbursements
$
$
$
$
Reimbursement for research costs
Total research contracts revenue
$
$
$
$</t>
  </si>
  <si>
    <t>DTRA</t>
  </si>
  <si>
    <t>Revenues recognized under the DTRA research agreement were as follows (in thousands):
Three Months Ended June 30,
Six Months Ended June 30,
2015
2014
2015
2014
(unaudited)
(unaudited)
Research contracts revenue:
Research and development funding
$
$
$
$
Total research contracts revenue
$
$
$
$</t>
  </si>
  <si>
    <t>Lilly</t>
  </si>
  <si>
    <t>Revenues recognized under the research, license and commercialization agreement with Lilly were as follows (in thousands):
Three Months Ended June 30,
Six Months Ended June 30,
2015
2014
2015
2014
(unaudited)
(unaudited)
Research contracts revenue:
Amortization of upfront fee
$
—
$
$
—
$
Research funding
—
—
Total research contracts revenue
$
—
$
$
—
$</t>
  </si>
  <si>
    <t>Stock-Based Compensation (Tables)</t>
  </si>
  <si>
    <t>Schedule of stock-based compensation expense</t>
  </si>
  <si>
    <t>The Company recorded stock-based compensation expense for the three and six months ended June 30, 2015 and 2014 as follows (in thousands):
Three Months Ended June 30,
Six Months Ended June 30,
2015
2014
2015
2014
(unaudited)
(unaudited)
Cost of goods sold
$
$
—
$
$
—
Research and development
Selling, general and administrative (1)
Total
$
$
$
$
(1)
Includes $3.0 million of expense for the six months ended June 30, 2014 related to stock options held by the Company’s prior chief executive officer, which were modified upon his resignation, including $2.9 million related to such modifications.</t>
  </si>
  <si>
    <t>Schedule of weighted average assumptions for determining the weighted-average fair values for market-based performance stock options and RSUs using Monte Carlo simulation models</t>
  </si>
  <si>
    <t>Six Months Ended June 30, 2015
Six Months Ended June 30, 2014
PRSUs
PSOs
PRSUs
(unaudited)
(unaudited)
Number of PSOs or PRSUs granted
Exercise price
$
—
$
$
—
Risk-free interest rate
%
%
%
Volatility
54% - 67%
%
%
Dividends
—
—
—
Weighted-average fair value per share of PRSUs or PSOs granted
$
$
$</t>
  </si>
  <si>
    <t>The Company (Details)</t>
  </si>
  <si>
    <t>Jun. 30, 2015item</t>
  </si>
  <si>
    <t>Number of discovered compounds that are out-licensed for the treatment of animal health indications</t>
  </si>
  <si>
    <t>Summary of Significant Accounting Policies (Details 1)</t>
  </si>
  <si>
    <t>Revenue percentage accounted for 10% or more of total revenues</t>
  </si>
  <si>
    <t>Revenue percentage</t>
  </si>
  <si>
    <t>83.00%</t>
  </si>
  <si>
    <t>82.00%</t>
  </si>
  <si>
    <t>55.00%</t>
  </si>
  <si>
    <t>46.00%</t>
  </si>
  <si>
    <t>Gates Foundation | Maximum</t>
  </si>
  <si>
    <t>10.00%</t>
  </si>
  <si>
    <t>30.00%</t>
  </si>
  <si>
    <t>26.00%</t>
  </si>
  <si>
    <t>DTRA | Maximum</t>
  </si>
  <si>
    <t>18.00%</t>
  </si>
  <si>
    <t>Lilly | Maximum</t>
  </si>
  <si>
    <t>Summary of Significant Accounting Policies (Details 2) - USD ($) $ in Thousands</t>
  </si>
  <si>
    <t>Collaboration arrangement | DTRA</t>
  </si>
  <si>
    <t>Collaboration arrangement | Gates Foundation</t>
  </si>
  <si>
    <t>Collaboration arrangement | Sandoz</t>
  </si>
  <si>
    <t>Other contracts</t>
  </si>
  <si>
    <t>Summary of Significant Accounting Policies (Details 3) - USD ($) $ / shares in Units, $ in Thousands</t>
  </si>
  <si>
    <t>Outstanding securities at period end not included in the computation of diluted net loss per share as they had an anti-dilutive effect:</t>
  </si>
  <si>
    <t>Outstanding securities at period end not included in the computation of diluted net loss per share</t>
  </si>
  <si>
    <t>Net loss per share:</t>
  </si>
  <si>
    <t>Weighted-average number of shares-basic and diluted</t>
  </si>
  <si>
    <t>Stock options and restricted stock units</t>
  </si>
  <si>
    <t>Shares issuable upon conversion of convertible senior notes</t>
  </si>
  <si>
    <t>Warrants to purchase stock</t>
  </si>
  <si>
    <t>Marketable Securities and Fair Value Measurements (Details) - USD ($) $ in Thousands</t>
  </si>
  <si>
    <t>Oct. 16, 2014</t>
  </si>
  <si>
    <t>Realized gains or losses recognized</t>
  </si>
  <si>
    <t>Available-for-sale securities in a continuous unrealized loss position for more than 12 months</t>
  </si>
  <si>
    <t>Carrying Value of Convertible Notes</t>
  </si>
  <si>
    <t>Stated interest rate</t>
  </si>
  <si>
    <t>2.00%</t>
  </si>
  <si>
    <t>Fair Value of Convertible Notes</t>
  </si>
  <si>
    <t>Recurring</t>
  </si>
  <si>
    <t>Amortized Cost</t>
  </si>
  <si>
    <t>Gross Unrealized Gains</t>
  </si>
  <si>
    <t>Gross Unrealized Losses</t>
  </si>
  <si>
    <t>Fair Value</t>
  </si>
  <si>
    <t>Transfer of financial asset out of level 1 into Level 2</t>
  </si>
  <si>
    <t>Transfer of financial asset out of level 2 into Level 1</t>
  </si>
  <si>
    <t>Recurring | Cash and cash equivalents</t>
  </si>
  <si>
    <t>Recurring | Short-term investments</t>
  </si>
  <si>
    <t>Recurring | Restricted investments, short-term</t>
  </si>
  <si>
    <t>Recurring | Long-term investments</t>
  </si>
  <si>
    <t>Recurring | Restricted investments, long-term</t>
  </si>
  <si>
    <t>Recurring | Level 1 | Money market fund</t>
  </si>
  <si>
    <t>Recurring | Level 2 | Federal agency securities</t>
  </si>
  <si>
    <t>Recurring | Level 2 | Commercial paper</t>
  </si>
  <si>
    <t>Recurring | Level 2 | Corporate debt securities</t>
  </si>
  <si>
    <t>Inventory (Details) - USD ($) $ in Thousands</t>
  </si>
  <si>
    <t>Work in progress</t>
  </si>
  <si>
    <t>Finished goods</t>
  </si>
  <si>
    <t>Total inventory</t>
  </si>
  <si>
    <t>Accrued Liabilities (Details) - USD ($) $ in Thousands</t>
  </si>
  <si>
    <t>Accrued compensation</t>
  </si>
  <si>
    <t>Accrued preclinical study and clinical trial costs</t>
  </si>
  <si>
    <t>Other</t>
  </si>
  <si>
    <t>Total accrued liabilities</t>
  </si>
  <si>
    <t>Convertible Senior Notes (Details) $ / shares in Units, $ in Thousands</t>
  </si>
  <si>
    <t>Oct. 16, 2014USD ($)item$ / shares</t>
  </si>
  <si>
    <t>Jun. 30, 2015USD ($)$ / sharesshares</t>
  </si>
  <si>
    <t>Dec. 31, 2014USD ($)</t>
  </si>
  <si>
    <t>Net Carrying Amount of Liability Component</t>
  </si>
  <si>
    <t>Unamortized Discount of Liability Component</t>
  </si>
  <si>
    <t>Aggregate Convertible Senior Notes</t>
  </si>
  <si>
    <t>Principal amount of Convertible Senior Notes sold in concurrent private placement</t>
  </si>
  <si>
    <t>Initial purchaser's fee</t>
  </si>
  <si>
    <t>Other Issuance Costs</t>
  </si>
  <si>
    <t>Repayments of Debt</t>
  </si>
  <si>
    <t>Total Debt issuance costs</t>
  </si>
  <si>
    <t>Contractual coupon interest</t>
  </si>
  <si>
    <t>Amortization of debt discount</t>
  </si>
  <si>
    <t>Amortization of the debt discounts and financing costs included in interest expense</t>
  </si>
  <si>
    <t>Effective interest rate</t>
  </si>
  <si>
    <t>8.57%</t>
  </si>
  <si>
    <t>Maximum Amount Of Additional Notes In the Over-Allotment</t>
  </si>
  <si>
    <t>Net proceeds</t>
  </si>
  <si>
    <t>Conversion rate</t>
  </si>
  <si>
    <t>Initial conversion price | $ / shares</t>
  </si>
  <si>
    <t>Closing stock price (in dollars per share) | $ / shares</t>
  </si>
  <si>
    <t>Purchase price as a percent of the principal amount</t>
  </si>
  <si>
    <t>100.00%</t>
  </si>
  <si>
    <t>Number of common stock shares converted from convertible senior notes | item</t>
  </si>
  <si>
    <t>Number of common stock shares reserved | shares</t>
  </si>
  <si>
    <t>If-converted value exceeding their principal amount</t>
  </si>
  <si>
    <t>Fair value of the liability component</t>
  </si>
  <si>
    <t>Carrying value of equity component including debt issuance costs</t>
  </si>
  <si>
    <t>Debt issuance costs allocated to the equity component of the Convertible Senior Notes</t>
  </si>
  <si>
    <t>Carrying Value of Equity Component</t>
  </si>
  <si>
    <t>Net deferred tax liability</t>
  </si>
  <si>
    <t>Remaining amortization period</t>
  </si>
  <si>
    <t>6 years 3 months 18 days</t>
  </si>
  <si>
    <t>Binomial lattice and convertible instrument lattice valuation models</t>
  </si>
  <si>
    <t>Volatility (as a percent)</t>
  </si>
  <si>
    <t>45.00%</t>
  </si>
  <si>
    <t>Implied credit spread (as a percent)</t>
  </si>
  <si>
    <t>6.88%</t>
  </si>
  <si>
    <t>Risk-free interest rate (as a percent)</t>
  </si>
  <si>
    <t>1.99%</t>
  </si>
  <si>
    <t>Discount percentage to calculate discounted cash flow</t>
  </si>
  <si>
    <t>8.87%</t>
  </si>
  <si>
    <t>Convertible Senior Notes | Holders Of Convertible Senior Notes Conversion</t>
  </si>
  <si>
    <t>Number of consecutive business days after the 10 consecutive trading day period</t>
  </si>
  <si>
    <t>5 days</t>
  </si>
  <si>
    <t>Number of consecutive trading days before the five consecutive business days</t>
  </si>
  <si>
    <t>10 days</t>
  </si>
  <si>
    <t>Maximum amount the sales price of the Company's stock exceeds the conversion price (as a percent)</t>
  </si>
  <si>
    <t>98.00%</t>
  </si>
  <si>
    <t>Number of trading days within 30 trading day period | item</t>
  </si>
  <si>
    <t>Number of consecutive trading days</t>
  </si>
  <si>
    <t>30 days</t>
  </si>
  <si>
    <t>Minimum amount the sales price of the Company's stock exceeds the conversion price (as a percent)</t>
  </si>
  <si>
    <t>130.00%</t>
  </si>
  <si>
    <t>Convertible Senior Notes | Redemption Information</t>
  </si>
  <si>
    <t>Concurrent Private Placement Venrock Notes</t>
  </si>
  <si>
    <t>Convertible Senior Notes (Details 2) - USD ($) $ in Thousands</t>
  </si>
  <si>
    <t>Remainder of 2015</t>
  </si>
  <si>
    <t>Thereafter</t>
  </si>
  <si>
    <t>Total minimum payments</t>
  </si>
  <si>
    <t>Less amount representing interest</t>
  </si>
  <si>
    <t>Convertible Notes, gross</t>
  </si>
  <si>
    <t>Unamortized discount on Convertible Notes</t>
  </si>
  <si>
    <t>Convertible Notes, including unamortized discount</t>
  </si>
  <si>
    <t>Amortization of Financing Costs and Discounts</t>
  </si>
  <si>
    <t>Hercules Loan Agreement</t>
  </si>
  <si>
    <t>Commitments and Contingencies (Details) - Indemnification issues - USD ($)</t>
  </si>
  <si>
    <t>Indemnifications</t>
  </si>
  <si>
    <t>Accruals</t>
  </si>
  <si>
    <t>Expenses</t>
  </si>
  <si>
    <t>License, Research, Development, Distribution and Commercialization Agreements (Details) $ in Thousands</t>
  </si>
  <si>
    <t>May. 31, 2015USD ($)</t>
  </si>
  <si>
    <t>Jun. 30, 2015USD ($)item</t>
  </si>
  <si>
    <t>Jan. 31, 2015USD ($)</t>
  </si>
  <si>
    <t>Jul. 31, 2014USD ($)</t>
  </si>
  <si>
    <t>Dec. 31, 2014USD ($)item</t>
  </si>
  <si>
    <t>Revenues recognized</t>
  </si>
  <si>
    <t>Total distribution and commercialization agreement revenue</t>
  </si>
  <si>
    <t>Sandoz | Distribution and Commercialization Agreement</t>
  </si>
  <si>
    <t>Number of upfront payments received | item</t>
  </si>
  <si>
    <t>Total upfront payment received</t>
  </si>
  <si>
    <t>Launch payment</t>
  </si>
  <si>
    <t>Percentage of gross profits accrued by counterparty on sales of product</t>
  </si>
  <si>
    <t>50.00%</t>
  </si>
  <si>
    <t>Gross profit sharing payments to be received after minimum amount of accrued product sales of KERYDIN accrued by counterparty in 2015</t>
  </si>
  <si>
    <t>Amount payable for commercialization activities</t>
  </si>
  <si>
    <t>Number of installments | item</t>
  </si>
  <si>
    <t>First installment</t>
  </si>
  <si>
    <t>Second installment</t>
  </si>
  <si>
    <t>Third installment</t>
  </si>
  <si>
    <t>Installment paid</t>
  </si>
  <si>
    <t>Minimum gross profit sharing payments on accrued product sales of KERYDIN in 2016</t>
  </si>
  <si>
    <t>Minimum gross profit sharing payments on accrued product sales of KERYDIN in 2017</t>
  </si>
  <si>
    <t>Initial agreement term</t>
  </si>
  <si>
    <t>5 years</t>
  </si>
  <si>
    <t>Automatic renewal term</t>
  </si>
  <si>
    <t>Number of days prior notice to give for termination by counterparty</t>
  </si>
  <si>
    <t>180 days</t>
  </si>
  <si>
    <t>Term of the last-expiring patent</t>
  </si>
  <si>
    <t>13 years</t>
  </si>
  <si>
    <t>Launch payment included in revenue from gross profit sharing</t>
  </si>
  <si>
    <t>Current deferred revenue related to upfront payments and launch payment</t>
  </si>
  <si>
    <t>Long-term deferred revenue from upfront payments</t>
  </si>
  <si>
    <t>Prepaid expenses</t>
  </si>
  <si>
    <t>Other marketing and advertising expense</t>
  </si>
  <si>
    <t>Revenue from gross profit sharing</t>
  </si>
  <si>
    <t>Revenue from product sales</t>
  </si>
  <si>
    <t>Amortization of upfront payments</t>
  </si>
  <si>
    <t>License, Research, Development, Distribution and Commercialization Agreements (Details 2) $ in Thousands</t>
  </si>
  <si>
    <t>Apr. 30, 2013USD ($)shares</t>
  </si>
  <si>
    <t>Apr. 30, 2013USD ($)itemshares</t>
  </si>
  <si>
    <t>Jun. 30, 2015USD ($)</t>
  </si>
  <si>
    <t>Jun. 30, 2014USD ($)</t>
  </si>
  <si>
    <t>Dec. 31, 2013USD ($)</t>
  </si>
  <si>
    <t>Total research contracts revenue</t>
  </si>
  <si>
    <t>Potentially redeemable common stock issued (in shares) | shares</t>
  </si>
  <si>
    <t>Research Agreement | Gates Foundation</t>
  </si>
  <si>
    <t>Number of filarial worm diseases | item</t>
  </si>
  <si>
    <t>Term for creating expanded library of boron compounds</t>
  </si>
  <si>
    <t>18 months</t>
  </si>
  <si>
    <t>Agreement term</t>
  </si>
  <si>
    <t>3 years</t>
  </si>
  <si>
    <t>Library Access period</t>
  </si>
  <si>
    <t>Deferred revenue from unspent Advance Funds</t>
  </si>
  <si>
    <t>Pre-contract reimbursements received</t>
  </si>
  <si>
    <t>Proceeds from issuance of potentially redeemable common stock classified as noncurrent restricted investments</t>
  </si>
  <si>
    <t>Proceeds from issuance of potentially redeemable common stock classified as current restricted investments</t>
  </si>
  <si>
    <t>Deferred revenue from pre-contract reimbursements</t>
  </si>
  <si>
    <t>Research contracts revenue:</t>
  </si>
  <si>
    <t>Amortization of pre-contract reimbursements</t>
  </si>
  <si>
    <t>Reimbursement for research costs</t>
  </si>
  <si>
    <t>Research Agreement | Gates Foundation | Maximum</t>
  </si>
  <si>
    <t>Potential research funding available</t>
  </si>
  <si>
    <t>Research Agreement | Redeemable Common Stock | Gates Foundation</t>
  </si>
  <si>
    <t>Net proceeds from issuance of potentially redeemable common stock</t>
  </si>
  <si>
    <t>License, Research, Development, Distribution and Commercialization Agreements (Details 3) - USD ($) $ in Thousands</t>
  </si>
  <si>
    <t>1 Months Ended</t>
  </si>
  <si>
    <t>Oct. 31, 2013</t>
  </si>
  <si>
    <t>Research Agreement | DTRA</t>
  </si>
  <si>
    <t>Research reimbursements for the first eleven month period through September 30, 2014</t>
  </si>
  <si>
    <t>Additional amount that will become available fund research for the current twelve month period</t>
  </si>
  <si>
    <t>Additional amount that would become available upon DTRA exercising option to fund research for the next subsequent nineteen month period</t>
  </si>
  <si>
    <t>Research and development funding</t>
  </si>
  <si>
    <t>Research Agreement | DTRA | Maximum</t>
  </si>
  <si>
    <t>Research term</t>
  </si>
  <si>
    <t>3 years 6 months</t>
  </si>
  <si>
    <t>Research Funding</t>
  </si>
  <si>
    <t>License, Research, Development, Distribution and Commercialization Agreements (Details 4) - USD ($) $ in Thousands</t>
  </si>
  <si>
    <t>Lilly | Collaboration arrangement</t>
  </si>
  <si>
    <t>Amortization of upfront fee</t>
  </si>
  <si>
    <t>Research funding</t>
  </si>
  <si>
    <t>Redeemable Common Stock (Details) - USD ($) $ in Thousands</t>
  </si>
  <si>
    <t>Apr. 30, 2013</t>
  </si>
  <si>
    <t>Redeemable Common Stock and Stockholders' Equity</t>
  </si>
  <si>
    <t>Carrying amount of potentially redeemable common stock</t>
  </si>
  <si>
    <t>Potentially redeemable common stock issued (in shares)</t>
  </si>
  <si>
    <t>Common Stock Warrants (Details) - Jun. 30, 2015 - $ / shares</t>
  </si>
  <si>
    <t>Total</t>
  </si>
  <si>
    <t>Warrant exercised</t>
  </si>
  <si>
    <t>Exercise Price per Share (in dollars per share)</t>
  </si>
  <si>
    <t>Issuance of common stock from exercise of warrants (in shares)</t>
  </si>
  <si>
    <t>Warrants to purchase common stock</t>
  </si>
  <si>
    <t>Stock-Based Compensation (Details) - USD ($) $ in Thousands</t>
  </si>
  <si>
    <t>Stock-based compensation expense</t>
  </si>
  <si>
    <t>Former CEO</t>
  </si>
  <si>
    <t>Stock-based compensation cost of goods sold</t>
  </si>
  <si>
    <t>Stock-based research and development</t>
  </si>
  <si>
    <t>Stock-based Selling, general and administrative</t>
  </si>
  <si>
    <t>Stock-based Selling, general and administrative | Former CEO</t>
  </si>
  <si>
    <t>Stock-Based Compensation (Details 2) $ / shares in Units, $ in Millions</t>
  </si>
  <si>
    <t>Jun. 30, 2015USD ($)item$ / sharesshares</t>
  </si>
  <si>
    <t>Jun. 30, 2014$ / sharesshares</t>
  </si>
  <si>
    <t>ESPP</t>
  </si>
  <si>
    <t>Stock-Based Compensation Plans</t>
  </si>
  <si>
    <t>Unrecognized compensation expense | $</t>
  </si>
  <si>
    <t>Weighted-average period over which unrecognized compensation expense is expected to be recognized</t>
  </si>
  <si>
    <t>7 months 6 days</t>
  </si>
  <si>
    <t>Commons shares purchased</t>
  </si>
  <si>
    <t>Common stock options</t>
  </si>
  <si>
    <t>Shares issued during the period</t>
  </si>
  <si>
    <t>Cash received from exercise of stock options | $</t>
  </si>
  <si>
    <t>Number of options outstanding (in shares)</t>
  </si>
  <si>
    <t>Common stock options | Nonemployee advisors</t>
  </si>
  <si>
    <t>Total stock options granted (in shares)</t>
  </si>
  <si>
    <t>Common stock options | Employees and Nonemployee Directors</t>
  </si>
  <si>
    <t>Weighted-average fair value of options granted (in dollars per share) | $ / shares</t>
  </si>
  <si>
    <t>PSOs</t>
  </si>
  <si>
    <t>Weighted average assumptions for determining the weighted average fair values of performance options and units</t>
  </si>
  <si>
    <t>Granted (in shares)</t>
  </si>
  <si>
    <t>Exercise price (in dollars per share) | $ / shares</t>
  </si>
  <si>
    <t>1.30%</t>
  </si>
  <si>
    <t>60.00%</t>
  </si>
  <si>
    <t>Employee Stock Option | Employees</t>
  </si>
  <si>
    <t>Percentage of awards vested</t>
  </si>
  <si>
    <t>25.00%</t>
  </si>
  <si>
    <t>Percentage of award vested each month thereafter</t>
  </si>
  <si>
    <t>2.08%</t>
  </si>
  <si>
    <t>Vesting period</t>
  </si>
  <si>
    <t>4 years</t>
  </si>
  <si>
    <t>Employee Stock Option | Nonemployee Directors</t>
  </si>
  <si>
    <t>8.33%</t>
  </si>
  <si>
    <t>1 year</t>
  </si>
  <si>
    <t>Stock Options and Restricted Stock Units</t>
  </si>
  <si>
    <t>2 years 9 months 18 days</t>
  </si>
  <si>
    <t>RSUs</t>
  </si>
  <si>
    <t>Total units outstanding (in shares)</t>
  </si>
  <si>
    <t>Number of shares issued after vesting per unit (in shares)</t>
  </si>
  <si>
    <t>RSUs | Employees</t>
  </si>
  <si>
    <t>Number of equal annual installments | item</t>
  </si>
  <si>
    <t>PRSUs</t>
  </si>
  <si>
    <t>0.50%</t>
  </si>
  <si>
    <t>PRSUs | Maximum</t>
  </si>
  <si>
    <t>67.00%</t>
  </si>
  <si>
    <t>PRSUs | Minimum</t>
  </si>
  <si>
    <t>54.00%</t>
  </si>
  <si>
    <t>PRSUs | Vesting Condition One</t>
  </si>
  <si>
    <t>Units vested upon satisfying condition (in shares)</t>
  </si>
  <si>
    <t>PRSUs | Vesting Condition Two</t>
  </si>
  <si>
    <t>PRSUs | Clause I</t>
  </si>
  <si>
    <t>Percentage of units vested upon satisfying condition (in shares as a percent)</t>
  </si>
  <si>
    <t>Threshold VWAP for vesting of awards (in dollars per share) | $ / shares</t>
  </si>
  <si>
    <t>Number of consecutive trading days prior to the anniversary date for maintaining threshold VWAP for vesting of awards</t>
  </si>
  <si>
    <t>PRSUs | Clause II</t>
  </si>
  <si>
    <t>PRSUs | First Anniversary | Vesting Condition One</t>
  </si>
  <si>
    <t>PRSUs | Second Anniversary | Vesting Condition One</t>
  </si>
</sst>
</file>

<file path=xl/styles.xml><?xml version="1.0" encoding="utf-8"?>
<styleSheet xmlns="http://schemas.openxmlformats.org/spreadsheetml/2006/main">
  <numFmts count="5">
    <numFmt formatCode="_(&quot;$ &quot;#,##0_);_(&quot;$ &quot;(#,##0)" numFmtId="165"/>
    <numFmt formatCode="_(&quot;$ &quot;#,##0.00_);_(&quot;$ &quot;(#,##0.00)" numFmtId="166"/>
    <numFmt formatCode="#,##0.000000_);(#,##0.000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1115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44023338</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31</v>
      </c>
      <c t="s" s="2" r="B1">
        <v>1</v>
      </c>
    </row>
    <row spans="1:2" r="2">
      <c t="s" s="2" r="B2">
        <v>2</v>
      </c>
    </row>
    <row spans="1:2" r="3">
      <c t="s" s="3" r="A3">
        <v>113</v>
      </c>
    </row>
    <row spans="1:2" r="4">
      <c t="s" s="4" r="A4">
        <v>31</v>
      </c>
      <c t="s" s="4" r="B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15</v>
      </c>
      <c t="s" s="2" r="B1">
        <v>1</v>
      </c>
    </row>
    <row spans="1:2" r="2">
      <c t="s" s="2" r="B2">
        <v>2</v>
      </c>
    </row>
    <row spans="1:2" r="3">
      <c t="s" s="3" r="A3">
        <v>115</v>
      </c>
    </row>
    <row spans="1:2" r="4">
      <c t="s" s="4" r="A4">
        <v>115</v>
      </c>
      <c t="s" s="4" r="B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17</v>
      </c>
      <c t="s" s="2" r="B1">
        <v>1</v>
      </c>
    </row>
    <row spans="1:2" r="2">
      <c t="s" s="2" r="B2">
        <v>2</v>
      </c>
    </row>
    <row spans="1:2" r="3">
      <c t="s" s="3" r="A3">
        <v>117</v>
      </c>
    </row>
    <row spans="1:2" r="4">
      <c t="s" s="4" r="A4">
        <v>117</v>
      </c>
      <c t="s" s="4" r="B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9</v>
      </c>
      <c t="s" s="2" r="B1">
        <v>1</v>
      </c>
    </row>
    <row spans="1:2" r="2">
      <c t="s" s="2" r="B2">
        <v>2</v>
      </c>
    </row>
    <row spans="1:2" r="3">
      <c t="s" s="3" r="A3">
        <v>119</v>
      </c>
    </row>
    <row spans="1:2" r="4">
      <c t="s" s="4" r="A4">
        <v>119</v>
      </c>
      <c t="s" s="4" r="B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21</v>
      </c>
      <c t="s" s="2" r="B1">
        <v>1</v>
      </c>
    </row>
    <row spans="1:2" r="2">
      <c t="s" s="2" r="B2">
        <v>2</v>
      </c>
    </row>
    <row spans="1:2" r="3">
      <c t="s" s="3" r="A3">
        <v>121</v>
      </c>
    </row>
    <row spans="1:2" r="4">
      <c t="s" s="4" r="A4">
        <v>121</v>
      </c>
      <c t="s" s="4" r="B4">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3</v>
      </c>
      <c t="s" s="2" r="B1">
        <v>1</v>
      </c>
    </row>
    <row spans="1:2" r="2">
      <c t="s" s="2" r="B2">
        <v>2</v>
      </c>
    </row>
    <row spans="1:2" r="3">
      <c t="s" s="3" r="A3">
        <v>123</v>
      </c>
    </row>
    <row spans="1:2" r="4">
      <c t="s" s="4" r="A4">
        <v>123</v>
      </c>
      <c t="s" s="4" r="B4">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5</v>
      </c>
      <c t="s" s="2" r="B1">
        <v>1</v>
      </c>
    </row>
    <row spans="1:2" r="2">
      <c t="s" s="2" r="B2">
        <v>2</v>
      </c>
    </row>
    <row spans="1:2" r="3">
      <c t="s" s="3" r="A3">
        <v>125</v>
      </c>
    </row>
    <row spans="1:2" r="4">
      <c t="s" s="4" r="A4">
        <v>125</v>
      </c>
      <c t="s" s="4" r="B4">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7</v>
      </c>
      <c t="s" s="2" r="B1">
        <v>1</v>
      </c>
    </row>
    <row spans="1:2" r="2">
      <c t="s" s="2" r="B2">
        <v>2</v>
      </c>
    </row>
    <row spans="1:2" r="3">
      <c t="s" s="3" r="A3">
        <v>127</v>
      </c>
    </row>
    <row spans="1:2" r="4">
      <c t="s" s="4" r="A4">
        <v>127</v>
      </c>
      <c t="s" s="4" r="B4">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129</v>
      </c>
      <c t="s" s="2" r="B1">
        <v>1</v>
      </c>
    </row>
    <row spans="1:2" r="2">
      <c t="s" s="2" r="B2">
        <v>2</v>
      </c>
    </row>
    <row spans="1:2" r="3">
      <c t="s" s="3" r="A3">
        <v>109</v>
      </c>
    </row>
    <row spans="1:2" r="4">
      <c t="s" s="4" r="A4">
        <v>130</v>
      </c>
      <c t="s" s="4" r="B4">
        <v>131</v>
      </c>
    </row>
    <row spans="1:2" r="5">
      <c t="s" s="4" r="A5">
        <v>132</v>
      </c>
      <c t="s" s="4" r="B5">
        <v>133</v>
      </c>
    </row>
    <row spans="1:2" r="6">
      <c t="s" s="4" r="A6">
        <v>134</v>
      </c>
      <c t="s" s="4" r="B6">
        <v>135</v>
      </c>
    </row>
    <row spans="1:2" r="7">
      <c t="s" s="4" r="A7">
        <v>136</v>
      </c>
      <c t="s" s="4" r="B7">
        <v>137</v>
      </c>
    </row>
    <row spans="1:2" r="8">
      <c t="s" s="4" r="A8">
        <v>138</v>
      </c>
      <c t="s" s="4" r="B8">
        <v>139</v>
      </c>
    </row>
    <row spans="1:2" r="9">
      <c t="s" s="4" r="A9">
        <v>140</v>
      </c>
      <c t="s" s="4" r="B9">
        <v>141</v>
      </c>
    </row>
    <row spans="1:2" r="10">
      <c t="s" s="4" r="A10">
        <v>142</v>
      </c>
      <c t="s" s="4" r="B10">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09</v>
      </c>
    </row>
    <row spans="1:2" r="4">
      <c t="s" s="4" r="A4">
        <v>145</v>
      </c>
      <c t="s" s="4" r="B4">
        <v>146</v>
      </c>
    </row>
    <row spans="1:2" r="5">
      <c t="s" s="4" r="A5">
        <v>147</v>
      </c>
      <c t="s" s="4" r="B5">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490</v>
      </c>
      <c t="n" s="7" r="C3">
        <v>15991</v>
      </c>
    </row>
    <row spans="1:3" r="4">
      <c t="s" s="4" r="A4">
        <v>28</v>
      </c>
      <c t="n" s="5" r="B4">
        <v>159857</v>
      </c>
      <c t="n" s="5" r="C4">
        <v>130012</v>
      </c>
    </row>
    <row spans="1:3" r="5">
      <c t="s" s="4" r="A5">
        <v>29</v>
      </c>
      <c t="n" s="5" r="B5">
        <v>147</v>
      </c>
      <c t="n" s="5" r="C5">
        <v>1723</v>
      </c>
    </row>
    <row spans="1:3" r="6">
      <c t="s" s="4" r="A6">
        <v>30</v>
      </c>
      <c t="n" s="5" r="B6">
        <v>5869</v>
      </c>
      <c t="n" s="5" r="C6">
        <v>5708</v>
      </c>
    </row>
    <row spans="1:3" r="7">
      <c t="s" s="4" r="A7">
        <v>31</v>
      </c>
      <c t="n" s="5" r="B7">
        <v>3181</v>
      </c>
      <c t="n" s="5" r="C7">
        <v>2518</v>
      </c>
    </row>
    <row spans="1:3" r="8">
      <c t="s" s="4" r="A8">
        <v>32</v>
      </c>
      <c t="n" s="5" r="B8">
        <v>5261</v>
      </c>
      <c t="n" s="5" r="C8">
        <v>4618</v>
      </c>
    </row>
    <row spans="1:3" r="9">
      <c t="s" s="4" r="A9">
        <v>33</v>
      </c>
      <c t="n" s="5" r="B9">
        <v>181805</v>
      </c>
      <c t="n" s="5" r="C9">
        <v>160570</v>
      </c>
    </row>
    <row spans="1:3" r="10">
      <c t="s" s="4" r="A10">
        <v>34</v>
      </c>
      <c t="n" s="5" r="B10">
        <v>7374</v>
      </c>
      <c t="n" s="5" r="C10">
        <v>41905</v>
      </c>
    </row>
    <row spans="1:3" r="11">
      <c t="s" s="4" r="A11">
        <v>35</v>
      </c>
      <c t="n" s="5" r="B11">
        <v>2017</v>
      </c>
      <c t="n" s="5" r="C11">
        <v>2004</v>
      </c>
    </row>
    <row spans="1:3" r="12">
      <c t="s" s="4" r="A12">
        <v>36</v>
      </c>
      <c t="n" s="5" r="B12">
        <v>1731</v>
      </c>
      <c t="n" s="5" r="C12">
        <v>1642</v>
      </c>
    </row>
    <row spans="1:3" r="13">
      <c t="s" s="4" r="A13">
        <v>37</v>
      </c>
      <c t="n" s="5" r="B13">
        <v>2851</v>
      </c>
      <c t="n" s="5" r="C13">
        <v>2926</v>
      </c>
    </row>
    <row spans="1:3" r="14">
      <c t="s" s="4" r="A14">
        <v>38</v>
      </c>
      <c t="n" s="5" r="B14">
        <v>195778</v>
      </c>
      <c t="n" s="5" r="C14">
        <v>209047</v>
      </c>
    </row>
    <row spans="1:3" r="15">
      <c t="s" s="3" r="A15">
        <v>39</v>
      </c>
    </row>
    <row spans="1:3" r="16">
      <c t="s" s="4" r="A16">
        <v>40</v>
      </c>
      <c t="n" s="5" r="B16">
        <v>4506</v>
      </c>
      <c t="n" s="5" r="C16">
        <v>4520</v>
      </c>
    </row>
    <row spans="1:3" r="17">
      <c t="s" s="4" r="A17">
        <v>41</v>
      </c>
      <c t="n" s="5" r="B17">
        <v>19219</v>
      </c>
      <c t="n" s="5" r="C17">
        <v>17087</v>
      </c>
    </row>
    <row spans="1:3" r="18">
      <c t="s" s="4" r="A18">
        <v>42</v>
      </c>
      <c t="n" s="5" r="B18">
        <v>4150</v>
      </c>
      <c t="n" s="5" r="C18">
        <v>4634</v>
      </c>
    </row>
    <row spans="1:3" r="19">
      <c t="s" s="4" r="A19">
        <v>43</v>
      </c>
      <c t="n" s="5" r="B19">
        <v>1282</v>
      </c>
      <c t="n" s="5" r="C19">
        <v>2412</v>
      </c>
    </row>
    <row spans="1:3" r="20">
      <c t="s" s="4" r="A20">
        <v>44</v>
      </c>
      <c t="n" s="5" r="B20">
        <v>29157</v>
      </c>
      <c t="n" s="5" r="C20">
        <v>28653</v>
      </c>
    </row>
    <row spans="1:3" r="21">
      <c t="s" s="4" r="A21">
        <v>45</v>
      </c>
      <c t="n" s="5" r="B21">
        <v>61664</v>
      </c>
      <c t="n" s="5" r="C21">
        <v>59969</v>
      </c>
    </row>
    <row spans="1:3" r="22">
      <c t="s" s="4" r="A22">
        <v>46</v>
      </c>
      <c t="n" s="5" r="B22">
        <v>34005</v>
      </c>
      <c t="n" s="5" r="C22">
        <v>35740</v>
      </c>
    </row>
    <row spans="1:3" r="23">
      <c t="s" s="4" r="A23">
        <v>47</v>
      </c>
      <c t="n" s="7" r="B23">
        <v>722</v>
      </c>
      <c t="n" s="7" r="C23">
        <v>901</v>
      </c>
    </row>
    <row spans="1:3" r="24">
      <c t="s" s="4" r="A24">
        <v>48</v>
      </c>
    </row>
    <row spans="1:3" r="25">
      <c t="s" s="4" r="A25">
        <v>49</v>
      </c>
      <c t="n" s="7" r="B25">
        <v>4952</v>
      </c>
      <c t="n" s="7" r="C25">
        <v>4952</v>
      </c>
    </row>
    <row spans="1:3" r="26">
      <c t="s" s="3" r="A26">
        <v>50</v>
      </c>
    </row>
    <row spans="1:3" r="27">
      <c t="s" s="4" r="A27">
        <v>51</v>
      </c>
    </row>
    <row spans="1:3" r="28">
      <c t="s" s="4" r="A28">
        <v>52</v>
      </c>
      <c t="n" s="7" r="B28">
        <v>43</v>
      </c>
      <c t="n" s="7" r="C28">
        <v>42</v>
      </c>
    </row>
    <row spans="1:3" r="29">
      <c t="s" s="4" r="A29">
        <v>53</v>
      </c>
      <c t="n" s="5" r="B29">
        <v>308997</v>
      </c>
      <c t="n" s="5" r="C29">
        <v>296527</v>
      </c>
    </row>
    <row spans="1:3" r="30">
      <c t="s" s="4" r="A30">
        <v>54</v>
      </c>
      <c t="n" s="5" r="B30">
        <v>-13</v>
      </c>
      <c t="n" s="5" r="C30">
        <v>-145</v>
      </c>
    </row>
    <row spans="1:3" r="31">
      <c t="s" s="4" r="A31">
        <v>55</v>
      </c>
      <c t="n" s="5" r="B31">
        <v>-243749</v>
      </c>
      <c t="n" s="5" r="C31">
        <v>-217592</v>
      </c>
    </row>
    <row spans="1:3" r="32">
      <c t="s" s="4" r="A32">
        <v>56</v>
      </c>
      <c t="n" s="5" r="B32">
        <v>65278</v>
      </c>
      <c t="n" s="5" r="C32">
        <v>78832</v>
      </c>
    </row>
    <row spans="1:3" r="33">
      <c t="s" s="4" r="A33">
        <v>57</v>
      </c>
      <c t="n" s="7" r="B33">
        <v>195778</v>
      </c>
      <c t="n" s="7" r="C33">
        <v>2090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11</v>
      </c>
    </row>
    <row spans="1:2" r="4">
      <c t="s" s="4" r="A4">
        <v>150</v>
      </c>
      <c t="s" s="4" r="B4">
        <v>151</v>
      </c>
    </row>
    <row spans="1:2" r="5">
      <c t="s" s="4" r="A5">
        <v>152</v>
      </c>
      <c t="s" s="4" r="B5">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4</v>
      </c>
      <c t="s" s="2" r="B1">
        <v>1</v>
      </c>
    </row>
    <row spans="1:2" r="2">
      <c t="s" s="2" r="B2">
        <v>2</v>
      </c>
    </row>
    <row spans="1:2" r="3">
      <c t="s" s="3" r="A3">
        <v>113</v>
      </c>
    </row>
    <row spans="1:2" r="4">
      <c t="s" s="4" r="A4">
        <v>155</v>
      </c>
      <c t="s" s="4" r="B4">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7</v>
      </c>
      <c t="s" s="2" r="B1">
        <v>1</v>
      </c>
    </row>
    <row spans="1:2" r="2">
      <c t="s" s="2" r="B2">
        <v>2</v>
      </c>
    </row>
    <row spans="1:2" r="3">
      <c t="s" s="3" r="A3">
        <v>115</v>
      </c>
    </row>
    <row spans="1:2" r="4">
      <c t="s" s="4" r="A4">
        <v>158</v>
      </c>
      <c t="s" s="4" r="B4">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17</v>
      </c>
    </row>
    <row spans="1:2" r="4">
      <c t="s" s="4" r="A4">
        <v>161</v>
      </c>
      <c t="s" s="4" r="B4">
        <v>162</v>
      </c>
    </row>
    <row spans="1:2" r="5">
      <c t="s" s="4" r="A5">
        <v>163</v>
      </c>
      <c t="s" s="4" r="B5">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4" r="A3">
        <v>166</v>
      </c>
    </row>
    <row spans="1:2" r="4">
      <c t="s" s="3" r="A4">
        <v>121</v>
      </c>
    </row>
    <row spans="1:2" r="5">
      <c t="s" s="4" r="A5">
        <v>167</v>
      </c>
      <c t="s" s="4" r="B5">
        <v>168</v>
      </c>
    </row>
    <row spans="1:2" r="6">
      <c t="s" s="4" r="A6">
        <v>169</v>
      </c>
    </row>
    <row spans="1:2" r="7">
      <c t="s" s="3" r="A7">
        <v>121</v>
      </c>
    </row>
    <row spans="1:2" r="8">
      <c t="s" s="4" r="A8">
        <v>170</v>
      </c>
      <c t="s" s="4" r="B8">
        <v>171</v>
      </c>
    </row>
    <row spans="1:2" r="9">
      <c t="s" s="4" r="A9">
        <v>172</v>
      </c>
    </row>
    <row spans="1:2" r="10">
      <c t="s" s="3" r="A10">
        <v>121</v>
      </c>
    </row>
    <row spans="1:2" r="11">
      <c t="s" s="4" r="A11">
        <v>170</v>
      </c>
      <c t="s" s="4" r="B11">
        <v>173</v>
      </c>
    </row>
    <row spans="1:2" r="12">
      <c t="s" s="4" r="A12">
        <v>174</v>
      </c>
    </row>
    <row spans="1:2" r="13">
      <c t="s" s="3" r="A13">
        <v>121</v>
      </c>
    </row>
    <row spans="1:2" r="14">
      <c t="s" s="4" r="A14">
        <v>170</v>
      </c>
      <c t="s" s="4" r="B14">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27</v>
      </c>
    </row>
    <row spans="1:2" r="4">
      <c t="s" s="4" r="A4">
        <v>177</v>
      </c>
      <c t="s" s="4" r="B4">
        <v>178</v>
      </c>
    </row>
    <row spans="1:2" r="5">
      <c t="s" s="4" r="A5">
        <v>179</v>
      </c>
      <c t="s" s="4" r="B5">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8"/>
  </cols>
  <sheetData>
    <row spans="1:2" r="1">
      <c t="s" s="1" r="A1">
        <v>181</v>
      </c>
      <c t="s" s="2" r="B1">
        <v>182</v>
      </c>
    </row>
    <row spans="1:2" r="2">
      <c t="s" s="3" r="A2">
        <v>107</v>
      </c>
    </row>
    <row spans="1:2" r="3">
      <c t="s" s="4" r="A3">
        <v>183</v>
      </c>
      <c t="n" s="5" r="B3">
        <v>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184</v>
      </c>
      <c t="s" s="2" r="B1">
        <v>62</v>
      </c>
      <c t="s" s="2" r="D1">
        <v>1</v>
      </c>
    </row>
    <row spans="1:5" r="2">
      <c t="s" s="2" r="B2">
        <v>2</v>
      </c>
      <c t="s" s="2" r="C2">
        <v>63</v>
      </c>
      <c t="s" s="2" r="D2">
        <v>2</v>
      </c>
      <c t="s" s="2" r="E2">
        <v>63</v>
      </c>
    </row>
    <row spans="1:5" r="3">
      <c t="s" s="4" r="A3">
        <v>166</v>
      </c>
    </row>
    <row spans="1:5" r="4">
      <c t="s" s="3" r="A4">
        <v>185</v>
      </c>
    </row>
    <row spans="1:5" r="5">
      <c t="s" s="4" r="A5">
        <v>186</v>
      </c>
      <c t="s" s="4" r="B5">
        <v>187</v>
      </c>
      <c t="s" s="4" r="D5">
        <v>188</v>
      </c>
    </row>
    <row spans="1:5" r="6">
      <c t="s" s="4" r="A6">
        <v>169</v>
      </c>
    </row>
    <row spans="1:5" r="7">
      <c t="s" s="3" r="A7">
        <v>185</v>
      </c>
    </row>
    <row spans="1:5" r="8">
      <c t="s" s="4" r="A8">
        <v>186</v>
      </c>
      <c t="s" s="4" r="C8">
        <v>189</v>
      </c>
      <c t="s" s="4" r="E8">
        <v>190</v>
      </c>
    </row>
    <row spans="1:5" r="9">
      <c t="s" s="4" r="A9">
        <v>191</v>
      </c>
    </row>
    <row spans="1:5" r="10">
      <c t="s" s="3" r="A10">
        <v>185</v>
      </c>
    </row>
    <row spans="1:5" r="11">
      <c t="s" s="4" r="A11">
        <v>186</v>
      </c>
      <c t="s" s="4" r="B11">
        <v>192</v>
      </c>
      <c t="s" s="4" r="D11">
        <v>192</v>
      </c>
    </row>
    <row spans="1:5" r="12">
      <c t="s" s="4" r="A12">
        <v>172</v>
      </c>
    </row>
    <row spans="1:5" r="13">
      <c t="s" s="3" r="A13">
        <v>185</v>
      </c>
    </row>
    <row spans="1:5" r="14">
      <c t="s" s="4" r="A14">
        <v>186</v>
      </c>
      <c t="s" s="4" r="C14">
        <v>193</v>
      </c>
      <c t="s" s="4" r="E14">
        <v>194</v>
      </c>
    </row>
    <row spans="1:5" r="15">
      <c t="s" s="4" r="A15">
        <v>195</v>
      </c>
    </row>
    <row spans="1:5" r="16">
      <c t="s" s="3" r="A16">
        <v>185</v>
      </c>
    </row>
    <row spans="1:5" r="17">
      <c t="s" s="4" r="A17">
        <v>186</v>
      </c>
      <c t="s" s="4" r="B17">
        <v>192</v>
      </c>
      <c t="s" s="4" r="D17">
        <v>192</v>
      </c>
    </row>
    <row spans="1:5" r="18">
      <c t="s" s="4" r="A18">
        <v>174</v>
      </c>
    </row>
    <row spans="1:5" r="19">
      <c t="s" s="3" r="A19">
        <v>185</v>
      </c>
    </row>
    <row spans="1:5" r="20">
      <c t="s" s="4" r="A20">
        <v>186</v>
      </c>
      <c t="s" s="4" r="E20">
        <v>196</v>
      </c>
    </row>
    <row spans="1:5" r="21">
      <c t="s" s="4" r="A21">
        <v>197</v>
      </c>
    </row>
    <row spans="1:5" r="22">
      <c t="s" s="3" r="A22">
        <v>185</v>
      </c>
    </row>
    <row spans="1:5" r="23">
      <c t="s" s="4" r="A23">
        <v>186</v>
      </c>
      <c t="s" s="4" r="C23">
        <v>19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8</v>
      </c>
      <c t="s" s="2" r="B1">
        <v>2</v>
      </c>
      <c t="s" s="2" r="C1">
        <v>25</v>
      </c>
    </row>
    <row spans="1:3" r="2">
      <c t="s" s="3" r="A2">
        <v>138</v>
      </c>
    </row>
    <row spans="1:3" r="3">
      <c t="s" s="4" r="A3">
        <v>30</v>
      </c>
      <c t="n" s="7" r="B3">
        <v>5869</v>
      </c>
      <c t="n" s="7" r="C3">
        <v>5708</v>
      </c>
    </row>
    <row spans="1:3" r="4">
      <c t="s" s="4" r="A4">
        <v>199</v>
      </c>
    </row>
    <row spans="1:3" r="5">
      <c t="s" s="3" r="A5">
        <v>138</v>
      </c>
    </row>
    <row spans="1:3" r="6">
      <c t="s" s="4" r="A6">
        <v>30</v>
      </c>
      <c t="n" s="5" r="B6">
        <v>2500</v>
      </c>
      <c t="n" s="5" r="C6">
        <v>1000</v>
      </c>
    </row>
    <row spans="1:3" r="7">
      <c t="s" s="4" r="A7">
        <v>200</v>
      </c>
    </row>
    <row spans="1:3" r="8">
      <c t="s" s="3" r="A8">
        <v>138</v>
      </c>
    </row>
    <row spans="1:3" r="9">
      <c t="s" s="4" r="A9">
        <v>30</v>
      </c>
      <c t="n" s="5" r="B9">
        <v>600</v>
      </c>
    </row>
    <row spans="1:3" r="10">
      <c t="s" s="4" r="A10">
        <v>201</v>
      </c>
    </row>
    <row spans="1:3" r="11">
      <c t="s" s="3" r="A11">
        <v>138</v>
      </c>
    </row>
    <row spans="1:3" r="12">
      <c t="s" s="4" r="A12">
        <v>30</v>
      </c>
      <c t="n" s="5" r="B12">
        <v>2000</v>
      </c>
      <c t="n" s="5" r="C12">
        <v>4000</v>
      </c>
    </row>
    <row spans="1:3" r="13">
      <c t="s" s="4" r="A13">
        <v>202</v>
      </c>
    </row>
    <row spans="1:3" r="14">
      <c t="s" s="3" r="A14">
        <v>138</v>
      </c>
    </row>
    <row spans="1:3" r="15">
      <c t="s" s="4" r="A15">
        <v>30</v>
      </c>
      <c t="n" s="7" r="B15">
        <v>700</v>
      </c>
      <c t="n" s="7" r="C15">
        <v>7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3</v>
      </c>
      <c t="s" s="2" r="B1">
        <v>62</v>
      </c>
      <c t="s" s="2" r="D1">
        <v>1</v>
      </c>
    </row>
    <row spans="1:5" r="2">
      <c t="s" s="2" r="B2">
        <v>2</v>
      </c>
      <c t="s" s="2" r="C2">
        <v>63</v>
      </c>
      <c t="s" s="2" r="D2">
        <v>2</v>
      </c>
      <c t="s" s="2" r="E2">
        <v>63</v>
      </c>
    </row>
    <row spans="1:5" r="3">
      <c t="s" s="3" r="A3">
        <v>204</v>
      </c>
    </row>
    <row spans="1:5" r="4">
      <c t="s" s="4" r="A4">
        <v>205</v>
      </c>
      <c t="n" s="5" r="B4">
        <v>8166739</v>
      </c>
      <c t="n" s="5" r="C4">
        <v>6399129</v>
      </c>
      <c t="n" s="5" r="D4">
        <v>8166739</v>
      </c>
      <c t="n" s="5" r="E4">
        <v>6399129</v>
      </c>
    </row>
    <row spans="1:5" r="5">
      <c t="s" s="3" r="A5">
        <v>206</v>
      </c>
    </row>
    <row spans="1:5" r="6">
      <c t="s" s="4" r="A6">
        <v>76</v>
      </c>
      <c t="n" s="7" r="B6">
        <v>-13196</v>
      </c>
      <c t="n" s="7" r="C6">
        <v>-24508</v>
      </c>
      <c t="n" s="7" r="D6">
        <v>-26157</v>
      </c>
      <c t="n" s="7" r="E6">
        <v>-45680</v>
      </c>
    </row>
    <row spans="1:5" r="7">
      <c t="s" s="4" r="A7">
        <v>207</v>
      </c>
      <c t="n" s="5" r="B7">
        <v>43859504</v>
      </c>
      <c t="n" s="5" r="C7">
        <v>41921329</v>
      </c>
      <c t="n" s="5" r="D7">
        <v>43646950</v>
      </c>
      <c t="n" s="5" r="E7">
        <v>41830803</v>
      </c>
    </row>
    <row spans="1:5" r="8">
      <c t="s" s="4" r="A8">
        <v>77</v>
      </c>
      <c t="n" s="8" r="B8">
        <v>-0.3</v>
      </c>
      <c t="n" s="8" r="C8">
        <v>-0.58</v>
      </c>
      <c t="n" s="8" r="D8">
        <v>-0.6</v>
      </c>
      <c t="n" s="8" r="E8">
        <v>-1.09</v>
      </c>
    </row>
    <row spans="1:5" r="9">
      <c t="s" s="4" r="A9">
        <v>208</v>
      </c>
    </row>
    <row spans="1:5" r="10">
      <c t="s" s="3" r="A10">
        <v>204</v>
      </c>
    </row>
    <row spans="1:5" r="11">
      <c t="s" s="4" r="A11">
        <v>205</v>
      </c>
      <c t="n" s="5" r="B11">
        <v>5252087</v>
      </c>
      <c t="n" s="5" r="C11">
        <v>6273923</v>
      </c>
      <c t="n" s="5" r="D11">
        <v>5252087</v>
      </c>
      <c t="n" s="5" r="E11">
        <v>6273923</v>
      </c>
    </row>
    <row spans="1:5" r="12">
      <c t="s" s="4" r="A12">
        <v>209</v>
      </c>
    </row>
    <row spans="1:5" r="13">
      <c t="s" s="3" r="A13">
        <v>204</v>
      </c>
    </row>
    <row spans="1:5" r="14">
      <c t="s" s="4" r="A14">
        <v>205</v>
      </c>
      <c t="n" s="5" r="B14">
        <v>2914652</v>
      </c>
      <c t="n" s="5" r="D14">
        <v>2914652</v>
      </c>
    </row>
    <row spans="1:5" r="15">
      <c t="s" s="4" r="A15">
        <v>210</v>
      </c>
    </row>
    <row spans="1:5" r="16">
      <c t="s" s="3" r="A16">
        <v>204</v>
      </c>
    </row>
    <row spans="1:5" r="17">
      <c t="s" s="4" r="A17">
        <v>205</v>
      </c>
      <c t="n" s="5" r="C17">
        <v>125206</v>
      </c>
      <c t="n" s="5" r="E17">
        <v>12520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8</v>
      </c>
      <c t="s" s="2" r="B1">
        <v>2</v>
      </c>
      <c t="s" s="2" r="C1">
        <v>25</v>
      </c>
    </row>
    <row spans="1:3" r="2">
      <c t="s" s="3" r="A2">
        <v>59</v>
      </c>
    </row>
    <row spans="1:3" r="3">
      <c t="s" s="4" r="A3">
        <v>60</v>
      </c>
      <c t="n" s="7" r="B3">
        <v>62646</v>
      </c>
      <c t="n" s="7" r="C3">
        <v>260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211</v>
      </c>
      <c t="s" s="2" r="B1">
        <v>62</v>
      </c>
      <c t="s" s="2" r="D1">
        <v>1</v>
      </c>
    </row>
    <row spans="1:7" r="2">
      <c t="s" s="2" r="B2">
        <v>2</v>
      </c>
      <c t="s" s="2" r="C2">
        <v>63</v>
      </c>
      <c t="s" s="2" r="D2">
        <v>2</v>
      </c>
      <c t="s" s="2" r="E2">
        <v>63</v>
      </c>
      <c t="s" s="2" r="F2">
        <v>25</v>
      </c>
      <c t="s" s="2" r="G2">
        <v>212</v>
      </c>
    </row>
    <row spans="1:7" r="3">
      <c t="s" s="3" r="A3">
        <v>111</v>
      </c>
    </row>
    <row spans="1:7" r="4">
      <c t="s" s="4" r="A4">
        <v>213</v>
      </c>
      <c t="n" s="7" r="B4">
        <v>0</v>
      </c>
      <c t="n" s="7" r="C4">
        <v>0</v>
      </c>
      <c t="n" s="7" r="D4">
        <v>0</v>
      </c>
      <c t="n" s="7" r="E4">
        <v>0</v>
      </c>
    </row>
    <row spans="1:7" r="5">
      <c t="s" s="4" r="A5">
        <v>214</v>
      </c>
      <c t="n" s="5" r="D5">
        <v>0</v>
      </c>
    </row>
    <row spans="1:7" r="6">
      <c t="s" s="4" r="A6">
        <v>215</v>
      </c>
      <c t="n" s="5" r="B6">
        <v>61664</v>
      </c>
      <c t="n" s="5" r="D6">
        <v>61664</v>
      </c>
      <c t="n" s="7" r="F6">
        <v>59969</v>
      </c>
    </row>
    <row spans="1:7" r="7">
      <c t="s" s="4" r="A7">
        <v>117</v>
      </c>
    </row>
    <row spans="1:7" r="8">
      <c t="s" s="3" r="A8">
        <v>111</v>
      </c>
    </row>
    <row spans="1:7" r="9">
      <c t="s" s="4" r="A9">
        <v>216</v>
      </c>
      <c t="s" s="4" r="G9">
        <v>217</v>
      </c>
    </row>
    <row spans="1:7" r="10">
      <c t="s" s="4" r="A10">
        <v>215</v>
      </c>
      <c t="n" s="5" r="B10">
        <v>61664</v>
      </c>
      <c t="n" s="5" r="D10">
        <v>61664</v>
      </c>
      <c t="n" s="5" r="F10">
        <v>59969</v>
      </c>
    </row>
    <row spans="1:7" r="11">
      <c t="s" s="4" r="A11">
        <v>218</v>
      </c>
      <c t="n" s="5" r="B11">
        <v>230002</v>
      </c>
      <c t="n" s="5" r="D11">
        <v>230002</v>
      </c>
      <c t="n" s="5" r="F11">
        <v>112592</v>
      </c>
      <c t="n" s="7" r="G11">
        <v>59300</v>
      </c>
    </row>
    <row spans="1:7" r="12">
      <c t="s" s="4" r="A12">
        <v>219</v>
      </c>
    </row>
    <row spans="1:7" r="13">
      <c t="s" s="3" r="A13">
        <v>111</v>
      </c>
    </row>
    <row spans="1:7" r="14">
      <c t="s" s="4" r="A14">
        <v>220</v>
      </c>
      <c t="n" s="5" r="B14">
        <v>176676</v>
      </c>
      <c t="n" s="5" r="D14">
        <v>176676</v>
      </c>
      <c t="n" s="5" r="F14">
        <v>190298</v>
      </c>
    </row>
    <row spans="1:7" r="15">
      <c t="s" s="4" r="A15">
        <v>221</v>
      </c>
      <c t="n" s="5" r="B15">
        <v>35</v>
      </c>
      <c t="n" s="5" r="D15">
        <v>35</v>
      </c>
      <c t="n" s="5" r="F15">
        <v>52</v>
      </c>
    </row>
    <row spans="1:7" r="16">
      <c t="s" s="4" r="A16">
        <v>222</v>
      </c>
      <c t="n" s="5" r="B16">
        <v>48</v>
      </c>
      <c t="n" s="5" r="D16">
        <v>48</v>
      </c>
      <c t="n" s="5" r="F16">
        <v>197</v>
      </c>
    </row>
    <row spans="1:7" r="17">
      <c t="s" s="4" r="A17">
        <v>223</v>
      </c>
      <c t="n" s="5" r="B17">
        <v>176663</v>
      </c>
      <c t="n" s="5" r="D17">
        <v>176663</v>
      </c>
      <c t="n" s="5" r="F17">
        <v>190153</v>
      </c>
    </row>
    <row spans="1:7" r="18">
      <c t="s" s="4" r="A18">
        <v>224</v>
      </c>
      <c t="n" s="5" r="B18">
        <v>0</v>
      </c>
      <c t="n" s="5" r="C18">
        <v>0</v>
      </c>
      <c t="n" s="5" r="D18">
        <v>0</v>
      </c>
      <c t="n" s="5" r="E18">
        <v>0</v>
      </c>
    </row>
    <row spans="1:7" r="19">
      <c t="s" s="4" r="A19">
        <v>225</v>
      </c>
      <c t="n" s="5" r="B19">
        <v>0</v>
      </c>
      <c t="n" s="7" r="C19">
        <v>0</v>
      </c>
      <c t="n" s="5" r="D19">
        <v>0</v>
      </c>
      <c t="n" s="7" r="E19">
        <v>0</v>
      </c>
    </row>
    <row spans="1:7" r="20">
      <c t="s" s="4" r="A20">
        <v>226</v>
      </c>
    </row>
    <row spans="1:7" r="21">
      <c t="s" s="3" r="A21">
        <v>111</v>
      </c>
    </row>
    <row spans="1:7" r="22">
      <c t="s" s="4" r="A22">
        <v>223</v>
      </c>
      <c t="n" s="5" r="B22">
        <v>7489</v>
      </c>
      <c t="n" s="5" r="D22">
        <v>7489</v>
      </c>
      <c t="n" s="5" r="F22">
        <v>14731</v>
      </c>
    </row>
    <row spans="1:7" r="23">
      <c t="s" s="4" r="A23">
        <v>227</v>
      </c>
    </row>
    <row spans="1:7" r="24">
      <c t="s" s="3" r="A24">
        <v>111</v>
      </c>
    </row>
    <row spans="1:7" r="25">
      <c t="s" s="4" r="A25">
        <v>223</v>
      </c>
      <c t="n" s="5" r="B25">
        <v>159857</v>
      </c>
      <c t="n" s="5" r="D25">
        <v>159857</v>
      </c>
      <c t="n" s="5" r="F25">
        <v>130012</v>
      </c>
    </row>
    <row spans="1:7" r="26">
      <c t="s" s="4" r="A26">
        <v>228</v>
      </c>
    </row>
    <row spans="1:7" r="27">
      <c t="s" s="3" r="A27">
        <v>111</v>
      </c>
    </row>
    <row spans="1:7" r="28">
      <c t="s" s="4" r="A28">
        <v>223</v>
      </c>
      <c t="n" s="5" r="B28">
        <v>147</v>
      </c>
      <c t="n" s="5" r="D28">
        <v>147</v>
      </c>
      <c t="n" s="5" r="F28">
        <v>1723</v>
      </c>
    </row>
    <row spans="1:7" r="29">
      <c t="s" s="4" r="A29">
        <v>229</v>
      </c>
    </row>
    <row spans="1:7" r="30">
      <c t="s" s="3" r="A30">
        <v>111</v>
      </c>
    </row>
    <row spans="1:7" r="31">
      <c t="s" s="4" r="A31">
        <v>223</v>
      </c>
      <c t="n" s="5" r="B31">
        <v>7374</v>
      </c>
      <c t="n" s="5" r="D31">
        <v>7374</v>
      </c>
      <c t="n" s="5" r="F31">
        <v>41905</v>
      </c>
    </row>
    <row spans="1:7" r="32">
      <c t="s" s="4" r="A32">
        <v>230</v>
      </c>
    </row>
    <row spans="1:7" r="33">
      <c t="s" s="3" r="A33">
        <v>111</v>
      </c>
    </row>
    <row spans="1:7" r="34">
      <c t="s" s="4" r="A34">
        <v>223</v>
      </c>
      <c t="n" s="5" r="B34">
        <v>1796</v>
      </c>
      <c t="n" s="5" r="D34">
        <v>1796</v>
      </c>
      <c t="n" s="5" r="F34">
        <v>1782</v>
      </c>
    </row>
    <row spans="1:7" r="35">
      <c t="s" s="4" r="A35">
        <v>231</v>
      </c>
    </row>
    <row spans="1:7" r="36">
      <c t="s" s="3" r="A36">
        <v>111</v>
      </c>
    </row>
    <row spans="1:7" r="37">
      <c t="s" s="4" r="A37">
        <v>220</v>
      </c>
      <c t="n" s="5" r="B37">
        <v>7489</v>
      </c>
      <c t="n" s="5" r="D37">
        <v>7489</v>
      </c>
      <c t="n" s="5" r="F37">
        <v>13231</v>
      </c>
    </row>
    <row spans="1:7" r="38">
      <c t="s" s="4" r="A38">
        <v>223</v>
      </c>
      <c t="n" s="5" r="B38">
        <v>7489</v>
      </c>
      <c t="n" s="5" r="D38">
        <v>7489</v>
      </c>
      <c t="n" s="5" r="F38">
        <v>13231</v>
      </c>
    </row>
    <row spans="1:7" r="39">
      <c t="s" s="4" r="A39">
        <v>232</v>
      </c>
    </row>
    <row spans="1:7" r="40">
      <c t="s" s="3" r="A40">
        <v>111</v>
      </c>
    </row>
    <row spans="1:7" r="41">
      <c t="s" s="4" r="A41">
        <v>220</v>
      </c>
      <c t="n" s="5" r="B41">
        <v>27091</v>
      </c>
      <c t="n" s="5" r="D41">
        <v>27091</v>
      </c>
      <c t="n" s="5" r="F41">
        <v>57625</v>
      </c>
    </row>
    <row spans="1:7" r="42">
      <c t="s" s="4" r="A42">
        <v>221</v>
      </c>
      <c t="n" s="5" r="B42">
        <v>7</v>
      </c>
      <c t="n" s="5" r="D42">
        <v>7</v>
      </c>
      <c t="n" s="5" r="F42">
        <v>6</v>
      </c>
    </row>
    <row spans="1:7" r="43">
      <c t="s" s="4" r="A43">
        <v>222</v>
      </c>
      <c t="n" s="5" r="F43">
        <v>40</v>
      </c>
    </row>
    <row spans="1:7" r="44">
      <c t="s" s="4" r="A44">
        <v>223</v>
      </c>
      <c t="n" s="5" r="B44">
        <v>27098</v>
      </c>
      <c t="n" s="5" r="D44">
        <v>27098</v>
      </c>
      <c t="n" s="5" r="F44">
        <v>57591</v>
      </c>
    </row>
    <row spans="1:7" r="45">
      <c t="s" s="4" r="A45">
        <v>233</v>
      </c>
    </row>
    <row spans="1:7" r="46">
      <c t="s" s="3" r="A46">
        <v>111</v>
      </c>
    </row>
    <row spans="1:7" r="47">
      <c t="s" s="4" r="A47">
        <v>220</v>
      </c>
      <c t="n" s="5" r="B47">
        <v>39237</v>
      </c>
      <c t="n" s="5" r="D47">
        <v>39237</v>
      </c>
      <c t="n" s="5" r="F47">
        <v>25501</v>
      </c>
    </row>
    <row spans="1:7" r="48">
      <c t="s" s="4" r="A48">
        <v>221</v>
      </c>
      <c t="n" s="5" r="B48">
        <v>23</v>
      </c>
      <c t="n" s="5" r="D48">
        <v>23</v>
      </c>
      <c t="n" s="5" r="F48">
        <v>46</v>
      </c>
    </row>
    <row spans="1:7" r="49">
      <c t="s" s="4" r="A49">
        <v>223</v>
      </c>
      <c t="n" s="5" r="B49">
        <v>39260</v>
      </c>
      <c t="n" s="5" r="D49">
        <v>39260</v>
      </c>
      <c t="n" s="5" r="F49">
        <v>25547</v>
      </c>
    </row>
    <row spans="1:7" r="50">
      <c t="s" s="4" r="A50">
        <v>234</v>
      </c>
    </row>
    <row spans="1:7" r="51">
      <c t="s" s="3" r="A51">
        <v>111</v>
      </c>
    </row>
    <row spans="1:7" r="52">
      <c t="s" s="4" r="A52">
        <v>220</v>
      </c>
      <c t="n" s="5" r="B52">
        <v>102859</v>
      </c>
      <c t="n" s="5" r="D52">
        <v>102859</v>
      </c>
      <c t="n" s="5" r="F52">
        <v>93941</v>
      </c>
    </row>
    <row spans="1:7" r="53">
      <c t="s" s="4" r="A53">
        <v>221</v>
      </c>
      <c t="n" s="5" r="B53">
        <v>5</v>
      </c>
      <c t="n" s="5" r="D53">
        <v>5</v>
      </c>
    </row>
    <row spans="1:7" r="54">
      <c t="s" s="4" r="A54">
        <v>222</v>
      </c>
      <c t="n" s="5" r="B54">
        <v>48</v>
      </c>
      <c t="n" s="5" r="D54">
        <v>48</v>
      </c>
      <c t="n" s="5" r="F54">
        <v>157</v>
      </c>
    </row>
    <row spans="1:7" r="55">
      <c t="s" s="4" r="A55">
        <v>223</v>
      </c>
      <c t="n" s="7" r="B55">
        <v>102816</v>
      </c>
      <c t="n" s="7" r="D55">
        <v>102816</v>
      </c>
      <c t="n" s="7" r="F55">
        <v>9378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35</v>
      </c>
      <c t="s" s="2" r="B1">
        <v>2</v>
      </c>
      <c t="s" s="2" r="C1">
        <v>25</v>
      </c>
    </row>
    <row spans="1:3" r="2">
      <c t="s" s="3" r="A2">
        <v>113</v>
      </c>
    </row>
    <row spans="1:3" r="3">
      <c t="s" s="4" r="A3">
        <v>236</v>
      </c>
      <c t="n" s="7" r="B3">
        <v>2834</v>
      </c>
      <c t="n" s="7" r="C3">
        <v>1867</v>
      </c>
    </row>
    <row spans="1:3" r="4">
      <c t="s" s="4" r="A4">
        <v>237</v>
      </c>
      <c t="n" s="5" r="B4">
        <v>347</v>
      </c>
      <c t="n" s="5" r="C4">
        <v>651</v>
      </c>
    </row>
    <row spans="1:3" r="5">
      <c t="s" s="4" r="A5">
        <v>238</v>
      </c>
      <c t="n" s="7" r="B5">
        <v>3181</v>
      </c>
      <c t="n" s="7" r="C5">
        <v>251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39</v>
      </c>
      <c t="s" s="2" r="B1">
        <v>2</v>
      </c>
      <c t="s" s="2" r="C1">
        <v>25</v>
      </c>
    </row>
    <row spans="1:3" r="2">
      <c t="s" s="3" r="A2">
        <v>115</v>
      </c>
    </row>
    <row spans="1:3" r="3">
      <c t="s" s="4" r="A3">
        <v>240</v>
      </c>
      <c t="n" s="7" r="B3">
        <v>4183</v>
      </c>
      <c t="n" s="7" r="C3">
        <v>5065</v>
      </c>
    </row>
    <row spans="1:3" r="4">
      <c t="s" s="4" r="A4">
        <v>241</v>
      </c>
      <c t="n" s="5" r="B4">
        <v>10532</v>
      </c>
      <c t="n" s="5" r="C4">
        <v>7743</v>
      </c>
    </row>
    <row spans="1:3" r="5">
      <c t="s" s="4" r="A5">
        <v>242</v>
      </c>
      <c t="n" s="5" r="B5">
        <v>4504</v>
      </c>
      <c t="n" s="5" r="C5">
        <v>4279</v>
      </c>
    </row>
    <row spans="1:3" r="6">
      <c t="s" s="4" r="A6">
        <v>243</v>
      </c>
      <c t="n" s="7" r="B6">
        <v>19219</v>
      </c>
      <c t="n" s="7" r="C6">
        <v>1708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35"/>
    <col customWidth="1" max="3" min="3" width="37"/>
    <col customWidth="1" max="4" min="4" width="21"/>
    <col customWidth="1" max="5" min="5" width="37"/>
  </cols>
  <sheetData>
    <row spans="1:5" r="1">
      <c t="s" s="1" r="A1">
        <v>244</v>
      </c>
      <c t="s" s="2" r="B1">
        <v>245</v>
      </c>
      <c t="s" s="2" r="C1">
        <v>246</v>
      </c>
      <c t="s" s="2" r="D1">
        <v>247</v>
      </c>
      <c t="s" s="2" r="E1">
        <v>246</v>
      </c>
    </row>
    <row spans="1:5" r="2">
      <c t="s" s="3" r="A2">
        <v>117</v>
      </c>
    </row>
    <row spans="1:5" r="3">
      <c t="s" s="4" r="A3">
        <v>248</v>
      </c>
      <c t="n" s="7" r="C3">
        <v>61664</v>
      </c>
      <c t="n" s="7" r="D3">
        <v>59969</v>
      </c>
      <c t="n" s="7" r="E3">
        <v>61664</v>
      </c>
    </row>
    <row spans="1:5" r="4">
      <c t="s" s="4" r="A4">
        <v>249</v>
      </c>
      <c t="n" s="5" r="C4">
        <v>28836</v>
      </c>
      <c t="n" s="5" r="E4">
        <v>28836</v>
      </c>
    </row>
    <row spans="1:5" r="5">
      <c t="s" s="4" r="A5">
        <v>250</v>
      </c>
    </row>
    <row spans="1:5" r="6">
      <c t="s" s="3" r="A6">
        <v>117</v>
      </c>
    </row>
    <row spans="1:5" r="7">
      <c t="s" s="4" r="A7">
        <v>251</v>
      </c>
      <c t="n" s="7" r="B7">
        <v>90500</v>
      </c>
    </row>
    <row spans="1:5" r="8">
      <c t="s" s="4" r="A8">
        <v>117</v>
      </c>
    </row>
    <row spans="1:5" r="9">
      <c t="s" s="3" r="A9">
        <v>117</v>
      </c>
    </row>
    <row spans="1:5" r="10">
      <c t="s" s="4" r="A10">
        <v>251</v>
      </c>
      <c t="n" s="5" r="B10">
        <v>82500</v>
      </c>
    </row>
    <row spans="1:5" r="11">
      <c t="s" s="4" r="A11">
        <v>252</v>
      </c>
      <c t="n" s="5" r="B11">
        <v>2900</v>
      </c>
    </row>
    <row spans="1:5" r="12">
      <c t="s" s="4" r="A12">
        <v>253</v>
      </c>
      <c t="n" s="7" r="B12">
        <v>500</v>
      </c>
    </row>
    <row spans="1:5" r="13">
      <c t="s" s="4" r="A13">
        <v>254</v>
      </c>
      <c t="n" s="5" r="D13">
        <v>30800</v>
      </c>
    </row>
    <row spans="1:5" r="14">
      <c t="s" s="4" r="A14">
        <v>255</v>
      </c>
      <c t="n" s="5" r="E14">
        <v>3400</v>
      </c>
    </row>
    <row spans="1:5" r="15">
      <c t="s" s="4" r="A15">
        <v>216</v>
      </c>
      <c t="s" s="4" r="B15">
        <v>217</v>
      </c>
    </row>
    <row spans="1:5" r="16">
      <c t="s" s="4" r="A16">
        <v>256</v>
      </c>
      <c t="n" s="5" r="C16">
        <v>500</v>
      </c>
      <c t="n" s="5" r="E16">
        <v>900</v>
      </c>
    </row>
    <row spans="1:5" r="17">
      <c t="s" s="4" r="A17">
        <v>257</v>
      </c>
      <c t="n" s="5" r="C17">
        <v>900</v>
      </c>
      <c t="n" s="5" r="E17">
        <v>1700</v>
      </c>
    </row>
    <row spans="1:5" r="18">
      <c t="s" s="4" r="A18">
        <v>258</v>
      </c>
      <c t="n" s="7" r="C18">
        <v>100</v>
      </c>
      <c t="n" s="7" r="E18">
        <v>100</v>
      </c>
    </row>
    <row spans="1:5" r="19">
      <c t="s" s="4" r="A19">
        <v>259</v>
      </c>
      <c t="s" s="4" r="C19">
        <v>260</v>
      </c>
      <c t="s" s="4" r="E19">
        <v>260</v>
      </c>
    </row>
    <row spans="1:5" r="20">
      <c t="s" s="4" r="A20">
        <v>261</v>
      </c>
      <c t="n" s="7" r="B20">
        <v>7500</v>
      </c>
    </row>
    <row spans="1:5" r="21">
      <c t="s" s="4" r="A21">
        <v>262</v>
      </c>
      <c t="n" s="7" r="B21">
        <v>87100</v>
      </c>
    </row>
    <row spans="1:5" r="22">
      <c t="s" s="4" r="A22">
        <v>263</v>
      </c>
      <c t="n" s="9" r="B22">
        <v>32.2061</v>
      </c>
      <c t="n" s="9" r="E22">
        <v>43.4782</v>
      </c>
    </row>
    <row spans="1:5" r="23">
      <c t="s" s="4" r="A23">
        <v>264</v>
      </c>
      <c t="n" s="8" r="B23">
        <v>31.05</v>
      </c>
    </row>
    <row spans="1:5" r="24">
      <c t="s" s="4" r="A24">
        <v>265</v>
      </c>
      <c t="n" s="8" r="C24">
        <v>77.43000000000001</v>
      </c>
      <c t="n" s="8" r="E24">
        <v>77.43000000000001</v>
      </c>
    </row>
    <row spans="1:5" r="25">
      <c t="s" s="4" r="A25">
        <v>266</v>
      </c>
      <c t="s" s="4" r="B25">
        <v>267</v>
      </c>
    </row>
    <row spans="1:5" r="26">
      <c t="s" s="4" r="A26">
        <v>268</v>
      </c>
      <c t="n" s="5" r="B26">
        <v>2914652</v>
      </c>
    </row>
    <row spans="1:5" r="27">
      <c t="s" s="4" r="A27">
        <v>269</v>
      </c>
      <c t="n" s="5" r="C27">
        <v>3934778</v>
      </c>
      <c t="n" s="5" r="E27">
        <v>3934778</v>
      </c>
    </row>
    <row spans="1:5" r="28">
      <c t="s" s="4" r="A28">
        <v>270</v>
      </c>
      <c t="n" s="7" r="E28">
        <v>135200</v>
      </c>
    </row>
    <row spans="1:5" r="29">
      <c t="s" s="4" r="A29">
        <v>271</v>
      </c>
      <c t="n" s="7" r="B29">
        <v>59300</v>
      </c>
      <c t="n" s="7" r="C29">
        <v>230002</v>
      </c>
      <c t="n" s="5" r="D29">
        <v>112592</v>
      </c>
      <c t="n" s="5" r="E29">
        <v>230002</v>
      </c>
    </row>
    <row spans="1:5" r="30">
      <c t="s" s="4" r="A30">
        <v>272</v>
      </c>
      <c t="n" s="5" r="B30">
        <v>30000</v>
      </c>
    </row>
    <row spans="1:5" r="31">
      <c t="s" s="4" r="A31">
        <v>273</v>
      </c>
      <c t="n" s="5" r="B31">
        <v>1200</v>
      </c>
    </row>
    <row spans="1:5" r="32">
      <c t="s" s="4" r="A32">
        <v>274</v>
      </c>
      <c t="n" s="5" r="C32">
        <v>19776</v>
      </c>
      <c t="n" s="5" r="D32">
        <v>19776</v>
      </c>
      <c t="n" s="5" r="E32">
        <v>19776</v>
      </c>
    </row>
    <row spans="1:5" r="33">
      <c t="s" s="4" r="A33">
        <v>248</v>
      </c>
      <c t="n" s="5" r="C33">
        <v>61664</v>
      </c>
      <c t="n" s="5" r="D33">
        <v>59969</v>
      </c>
      <c t="n" s="5" r="E33">
        <v>61664</v>
      </c>
    </row>
    <row spans="1:5" r="34">
      <c t="s" s="4" r="A34">
        <v>249</v>
      </c>
      <c t="n" s="7" r="C34">
        <v>28836</v>
      </c>
      <c t="n" s="7" r="D34">
        <v>30531</v>
      </c>
      <c t="n" s="7" r="E34">
        <v>28836</v>
      </c>
    </row>
    <row spans="1:5" r="35">
      <c t="s" s="4" r="A35">
        <v>275</v>
      </c>
      <c t="n" s="7" r="B35">
        <v>10300</v>
      </c>
    </row>
    <row spans="1:5" r="36">
      <c t="s" s="4" r="A36">
        <v>276</v>
      </c>
      <c t="s" s="4" r="E36">
        <v>277</v>
      </c>
    </row>
    <row spans="1:5" r="37">
      <c t="s" s="3" r="A37">
        <v>278</v>
      </c>
    </row>
    <row spans="1:5" r="38">
      <c t="s" s="4" r="A38">
        <v>279</v>
      </c>
      <c t="s" s="4" r="B38">
        <v>280</v>
      </c>
    </row>
    <row spans="1:5" r="39">
      <c t="s" s="4" r="A39">
        <v>281</v>
      </c>
      <c t="s" s="4" r="B39">
        <v>282</v>
      </c>
    </row>
    <row spans="1:5" r="40">
      <c t="s" s="4" r="A40">
        <v>283</v>
      </c>
      <c t="s" s="4" r="B40">
        <v>284</v>
      </c>
    </row>
    <row spans="1:5" r="41">
      <c t="s" s="4" r="A41">
        <v>285</v>
      </c>
      <c t="s" s="4" r="B41">
        <v>286</v>
      </c>
    </row>
    <row spans="1:5" r="42">
      <c t="s" s="4" r="A42">
        <v>287</v>
      </c>
    </row>
    <row spans="1:5" r="43">
      <c t="s" s="3" r="A43">
        <v>117</v>
      </c>
    </row>
    <row spans="1:5" r="44">
      <c t="s" s="4" r="A44">
        <v>288</v>
      </c>
      <c t="s" s="4" r="B44">
        <v>289</v>
      </c>
    </row>
    <row spans="1:5" r="45">
      <c t="s" s="4" r="A45">
        <v>290</v>
      </c>
      <c t="s" s="4" r="B45">
        <v>291</v>
      </c>
    </row>
    <row spans="1:5" r="46">
      <c t="s" s="4" r="A46">
        <v>292</v>
      </c>
      <c t="s" s="4" r="B46">
        <v>293</v>
      </c>
    </row>
    <row spans="1:5" r="47">
      <c t="s" s="4" r="A47">
        <v>294</v>
      </c>
      <c t="n" s="5" r="B47">
        <v>20</v>
      </c>
    </row>
    <row spans="1:5" r="48">
      <c t="s" s="4" r="A48">
        <v>295</v>
      </c>
      <c t="s" s="4" r="B48">
        <v>296</v>
      </c>
    </row>
    <row spans="1:5" r="49">
      <c t="s" s="4" r="A49">
        <v>297</v>
      </c>
      <c t="s" s="4" r="B49">
        <v>298</v>
      </c>
    </row>
    <row spans="1:5" r="50">
      <c t="s" s="4" r="A50">
        <v>299</v>
      </c>
    </row>
    <row spans="1:5" r="51">
      <c t="s" s="3" r="A51">
        <v>117</v>
      </c>
    </row>
    <row spans="1:5" r="52">
      <c t="s" s="4" r="A52">
        <v>294</v>
      </c>
      <c t="n" s="5" r="B52">
        <v>20</v>
      </c>
    </row>
    <row spans="1:5" r="53">
      <c t="s" s="4" r="A53">
        <v>295</v>
      </c>
      <c t="s" s="4" r="B53">
        <v>296</v>
      </c>
    </row>
    <row spans="1:5" r="54">
      <c t="s" s="4" r="A54">
        <v>297</v>
      </c>
      <c t="s" s="4" r="B54">
        <v>298</v>
      </c>
    </row>
    <row spans="1:5" r="55">
      <c t="s" s="4" r="A55">
        <v>300</v>
      </c>
    </row>
    <row spans="1:5" r="56">
      <c t="s" s="3" r="A56">
        <v>117</v>
      </c>
    </row>
    <row spans="1:5" r="57">
      <c t="s" s="4" r="A57">
        <v>251</v>
      </c>
      <c t="n" s="7" r="B57">
        <v>8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t="s" s="1" r="A1">
        <v>301</v>
      </c>
      <c t="s" s="2" r="B1">
        <v>62</v>
      </c>
      <c t="s" s="2" r="D1">
        <v>1</v>
      </c>
    </row>
    <row spans="1:6" r="2">
      <c t="s" s="2" r="B2">
        <v>2</v>
      </c>
      <c t="s" s="2" r="C2">
        <v>63</v>
      </c>
      <c t="s" s="2" r="D2">
        <v>2</v>
      </c>
      <c t="s" s="2" r="E2">
        <v>63</v>
      </c>
      <c t="s" s="2" r="F2">
        <v>25</v>
      </c>
    </row>
    <row spans="1:6" r="3">
      <c t="s" s="4" r="A3">
        <v>302</v>
      </c>
      <c t="n" s="7" r="B3">
        <v>905</v>
      </c>
      <c t="n" s="7" r="D3">
        <v>905</v>
      </c>
    </row>
    <row spans="1:6" r="4">
      <c t="n" s="5" r="A4">
        <v>2016</v>
      </c>
      <c t="n" s="5" r="B4">
        <v>1810</v>
      </c>
      <c t="n" s="5" r="D4">
        <v>1810</v>
      </c>
    </row>
    <row spans="1:6" r="5">
      <c t="n" s="5" r="A5">
        <v>2017</v>
      </c>
      <c t="n" s="5" r="B5">
        <v>1810</v>
      </c>
      <c t="n" s="5" r="D5">
        <v>1810</v>
      </c>
    </row>
    <row spans="1:6" r="6">
      <c t="n" s="5" r="A6">
        <v>2018</v>
      </c>
      <c t="n" s="5" r="B6">
        <v>1810</v>
      </c>
      <c t="n" s="5" r="D6">
        <v>1810</v>
      </c>
    </row>
    <row spans="1:6" r="7">
      <c t="n" s="5" r="A7">
        <v>2019</v>
      </c>
      <c t="n" s="5" r="B7">
        <v>1810</v>
      </c>
      <c t="n" s="5" r="D7">
        <v>1810</v>
      </c>
    </row>
    <row spans="1:6" r="8">
      <c t="s" s="4" r="A8">
        <v>303</v>
      </c>
      <c t="n" s="5" r="B8">
        <v>94120</v>
      </c>
      <c t="n" s="5" r="D8">
        <v>94120</v>
      </c>
    </row>
    <row spans="1:6" r="9">
      <c t="s" s="4" r="A9">
        <v>304</v>
      </c>
      <c t="n" s="5" r="B9">
        <v>102265</v>
      </c>
      <c t="n" s="5" r="D9">
        <v>102265</v>
      </c>
    </row>
    <row spans="1:6" r="10">
      <c t="s" s="4" r="A10">
        <v>305</v>
      </c>
      <c t="n" s="5" r="B10">
        <v>-11765</v>
      </c>
      <c t="n" s="5" r="D10">
        <v>-11765</v>
      </c>
    </row>
    <row spans="1:6" r="11">
      <c t="s" s="4" r="A11">
        <v>306</v>
      </c>
      <c t="n" s="5" r="B11">
        <v>90500</v>
      </c>
      <c t="n" s="5" r="D11">
        <v>90500</v>
      </c>
    </row>
    <row spans="1:6" r="12">
      <c t="s" s="4" r="A12">
        <v>307</v>
      </c>
      <c t="n" s="5" r="B12">
        <v>-28836</v>
      </c>
      <c t="n" s="5" r="D12">
        <v>-28836</v>
      </c>
    </row>
    <row spans="1:6" r="13">
      <c t="s" s="4" r="A13">
        <v>308</v>
      </c>
      <c t="n" s="5" r="B13">
        <v>61664</v>
      </c>
      <c t="n" s="5" r="D13">
        <v>61664</v>
      </c>
      <c t="n" s="7" r="F13">
        <v>59969</v>
      </c>
    </row>
    <row spans="1:6" r="14">
      <c t="s" s="4" r="A14">
        <v>75</v>
      </c>
      <c t="n" s="5" r="B14">
        <v>1376</v>
      </c>
      <c t="n" s="7" r="C14">
        <v>1142</v>
      </c>
      <c t="n" s="5" r="D14">
        <v>2733</v>
      </c>
      <c t="n" s="7" r="E14">
        <v>2273</v>
      </c>
    </row>
    <row spans="1:6" r="15">
      <c t="s" s="4" r="A15">
        <v>309</v>
      </c>
      <c t="n" s="5" r="D15">
        <v>1828</v>
      </c>
      <c t="n" s="5" r="E15">
        <v>516</v>
      </c>
    </row>
    <row spans="1:6" r="16">
      <c t="s" s="4" r="A16">
        <v>117</v>
      </c>
    </row>
    <row spans="1:6" r="17">
      <c t="s" s="4" r="A17">
        <v>307</v>
      </c>
      <c t="n" s="5" r="B17">
        <v>-28836</v>
      </c>
      <c t="n" s="5" r="D17">
        <v>-28836</v>
      </c>
      <c t="n" s="5" r="F17">
        <v>-30531</v>
      </c>
    </row>
    <row spans="1:6" r="18">
      <c t="s" s="4" r="A18">
        <v>308</v>
      </c>
      <c t="n" s="5" r="B18">
        <v>61664</v>
      </c>
      <c t="n" s="5" r="D18">
        <v>61664</v>
      </c>
      <c t="n" s="7" r="F18">
        <v>59969</v>
      </c>
    </row>
    <row spans="1:6" r="19">
      <c t="s" s="4" r="A19">
        <v>75</v>
      </c>
      <c t="n" s="7" r="B19">
        <v>1400</v>
      </c>
      <c t="n" s="7" r="D19">
        <v>2700</v>
      </c>
    </row>
    <row spans="1:6" r="20">
      <c t="s" s="4" r="A20">
        <v>310</v>
      </c>
    </row>
    <row spans="1:6" r="21">
      <c t="s" s="4" r="A21">
        <v>75</v>
      </c>
      <c t="n" s="7" r="C21">
        <v>1100</v>
      </c>
      <c t="n" s="7" r="E21">
        <v>22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311</v>
      </c>
      <c t="s" s="2" r="B1">
        <v>1</v>
      </c>
    </row>
    <row spans="1:3" r="2">
      <c t="s" s="2" r="B2">
        <v>2</v>
      </c>
      <c t="s" s="2" r="C2">
        <v>63</v>
      </c>
    </row>
    <row spans="1:3" r="3">
      <c t="s" s="3" r="A3">
        <v>312</v>
      </c>
    </row>
    <row spans="1:3" r="4">
      <c t="s" s="4" r="A4">
        <v>313</v>
      </c>
      <c t="n" s="7" r="B4">
        <v>0</v>
      </c>
      <c t="n" s="7" r="C4">
        <v>0</v>
      </c>
    </row>
    <row spans="1:3" r="5">
      <c t="s" s="4" r="A5">
        <v>314</v>
      </c>
      <c t="n" s="7" r="B5">
        <v>0</v>
      </c>
      <c t="n" s="7" r="C5">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5"/>
    <col customWidth="1" max="7" min="7" width="25"/>
    <col customWidth="1" max="8" min="8" width="25"/>
  </cols>
  <sheetData>
    <row spans="1:8" r="1">
      <c t="s" s="1" r="A1">
        <v>315</v>
      </c>
      <c t="s" s="2" r="B1">
        <v>316</v>
      </c>
      <c t="s" s="2" r="C1">
        <v>317</v>
      </c>
      <c t="s" s="2" r="D1">
        <v>318</v>
      </c>
      <c t="s" s="2" r="E1">
        <v>319</v>
      </c>
      <c t="s" s="2" r="F1">
        <v>317</v>
      </c>
      <c t="s" s="2" r="G1">
        <v>317</v>
      </c>
      <c t="s" s="2" r="H1">
        <v>320</v>
      </c>
    </row>
    <row spans="1:8" r="2">
      <c t="s" s="3" r="A2">
        <v>321</v>
      </c>
    </row>
    <row spans="1:8" r="3">
      <c t="s" s="4" r="A3">
        <v>322</v>
      </c>
      <c t="n" s="7" r="F3">
        <v>17801</v>
      </c>
      <c t="n" s="7" r="G3">
        <v>29870</v>
      </c>
    </row>
    <row spans="1:8" r="4">
      <c t="s" s="4" r="A4">
        <v>323</v>
      </c>
    </row>
    <row spans="1:8" r="5">
      <c t="s" s="3" r="A5">
        <v>121</v>
      </c>
    </row>
    <row spans="1:8" r="6">
      <c t="s" s="4" r="A6">
        <v>324</v>
      </c>
      <c t="n" s="5" r="H6">
        <v>2</v>
      </c>
    </row>
    <row spans="1:8" r="7">
      <c t="s" s="4" r="A7">
        <v>325</v>
      </c>
      <c t="n" s="7" r="H7">
        <v>40000</v>
      </c>
    </row>
    <row spans="1:8" r="8">
      <c t="s" s="4" r="A8">
        <v>326</v>
      </c>
      <c t="n" s="7" r="D8">
        <v>25000</v>
      </c>
    </row>
    <row spans="1:8" r="9">
      <c t="s" s="4" r="A9">
        <v>327</v>
      </c>
      <c t="s" s="4" r="E9">
        <v>328</v>
      </c>
    </row>
    <row spans="1:8" r="10">
      <c t="s" s="4" r="A10">
        <v>329</v>
      </c>
      <c t="n" s="7" r="E10">
        <v>50000</v>
      </c>
    </row>
    <row spans="1:8" r="11">
      <c t="s" s="4" r="A11">
        <v>330</v>
      </c>
      <c t="n" s="7" r="C11">
        <v>20000</v>
      </c>
      <c t="n" s="7" r="F11">
        <v>20000</v>
      </c>
      <c t="n" s="7" r="G11">
        <v>20000</v>
      </c>
    </row>
    <row spans="1:8" r="12">
      <c t="s" s="4" r="A12">
        <v>331</v>
      </c>
      <c t="n" s="5" r="C12">
        <v>3</v>
      </c>
      <c t="n" s="5" r="F12">
        <v>3</v>
      </c>
      <c t="n" s="5" r="G12">
        <v>3</v>
      </c>
    </row>
    <row spans="1:8" r="13">
      <c t="s" s="4" r="A13">
        <v>332</v>
      </c>
      <c t="n" s="7" r="C13">
        <v>5000</v>
      </c>
      <c t="n" s="7" r="F13">
        <v>5000</v>
      </c>
      <c t="n" s="7" r="G13">
        <v>5000</v>
      </c>
    </row>
    <row spans="1:8" r="14">
      <c t="s" s="4" r="A14">
        <v>333</v>
      </c>
      <c t="n" s="5" r="C14">
        <v>7500</v>
      </c>
      <c t="n" s="5" r="F14">
        <v>7500</v>
      </c>
      <c t="n" s="5" r="G14">
        <v>7500</v>
      </c>
    </row>
    <row spans="1:8" r="15">
      <c t="s" s="4" r="A15">
        <v>334</v>
      </c>
      <c t="n" s="5" r="C15">
        <v>7500</v>
      </c>
      <c t="n" s="5" r="F15">
        <v>7500</v>
      </c>
      <c t="n" s="7" r="G15">
        <v>7500</v>
      </c>
    </row>
    <row spans="1:8" r="16">
      <c t="s" s="4" r="A16">
        <v>335</v>
      </c>
      <c t="n" s="5" r="C16">
        <v>5000</v>
      </c>
    </row>
    <row spans="1:8" r="17">
      <c t="s" s="4" r="A17">
        <v>336</v>
      </c>
      <c t="n" s="7" r="B17">
        <v>45000</v>
      </c>
      <c t="n" s="5" r="C17">
        <v>65000</v>
      </c>
    </row>
    <row spans="1:8" r="18">
      <c t="s" s="4" r="A18">
        <v>337</v>
      </c>
      <c t="n" s="5" r="C18">
        <v>65000</v>
      </c>
    </row>
    <row spans="1:8" r="19">
      <c t="s" s="4" r="A19">
        <v>338</v>
      </c>
      <c t="s" s="4" r="E19">
        <v>339</v>
      </c>
    </row>
    <row spans="1:8" r="20">
      <c t="s" s="4" r="A20">
        <v>340</v>
      </c>
      <c t="s" s="4" r="E20">
        <v>339</v>
      </c>
    </row>
    <row spans="1:8" r="21">
      <c t="s" s="4" r="A21">
        <v>341</v>
      </c>
      <c t="s" s="4" r="E21">
        <v>342</v>
      </c>
    </row>
    <row spans="1:8" r="22">
      <c t="s" s="4" r="A22">
        <v>343</v>
      </c>
      <c t="s" s="4" r="G22">
        <v>344</v>
      </c>
    </row>
    <row spans="1:8" r="23">
      <c t="s" s="4" r="A23">
        <v>345</v>
      </c>
      <c t="n" s="5" r="F23">
        <v>14900</v>
      </c>
      <c t="n" s="7" r="G23">
        <v>25000</v>
      </c>
    </row>
    <row spans="1:8" r="24">
      <c t="s" s="4" r="A24">
        <v>346</v>
      </c>
      <c t="n" s="5" r="C24">
        <v>3100</v>
      </c>
      <c t="n" s="7" r="D24">
        <v>25000</v>
      </c>
      <c t="n" s="5" r="F24">
        <v>3100</v>
      </c>
      <c t="n" s="5" r="G24">
        <v>3100</v>
      </c>
    </row>
    <row spans="1:8" r="25">
      <c t="s" s="4" r="A25">
        <v>347</v>
      </c>
      <c t="n" s="5" r="C25">
        <v>34000</v>
      </c>
      <c t="n" s="5" r="F25">
        <v>34000</v>
      </c>
      <c t="n" s="5" r="G25">
        <v>34000</v>
      </c>
    </row>
    <row spans="1:8" r="26">
      <c t="s" s="4" r="A26">
        <v>348</v>
      </c>
      <c t="n" s="7" r="C26">
        <v>0</v>
      </c>
      <c t="n" s="5" r="F26">
        <v>0</v>
      </c>
      <c t="n" s="5" r="G26">
        <v>0</v>
      </c>
    </row>
    <row spans="1:8" r="27">
      <c t="s" s="4" r="A27">
        <v>349</v>
      </c>
      <c t="n" s="5" r="F27">
        <v>5000</v>
      </c>
      <c t="n" s="5" r="G27">
        <v>5000</v>
      </c>
    </row>
    <row spans="1:8" r="28">
      <c t="s" s="3" r="A28">
        <v>321</v>
      </c>
    </row>
    <row spans="1:8" r="29">
      <c t="s" s="4" r="A29">
        <v>350</v>
      </c>
      <c t="n" s="5" r="F29">
        <v>15746</v>
      </c>
      <c t="n" s="5" r="G29">
        <v>25866</v>
      </c>
    </row>
    <row spans="1:8" r="30">
      <c t="s" s="4" r="A30">
        <v>351</v>
      </c>
      <c t="n" s="5" r="F30">
        <v>1276</v>
      </c>
      <c t="n" s="5" r="G30">
        <v>2445</v>
      </c>
    </row>
    <row spans="1:8" r="31">
      <c t="s" s="4" r="A31">
        <v>352</v>
      </c>
      <c t="n" s="5" r="F31">
        <v>779</v>
      </c>
      <c t="n" s="5" r="G31">
        <v>1559</v>
      </c>
    </row>
    <row spans="1:8" r="32">
      <c t="s" s="4" r="A32">
        <v>322</v>
      </c>
      <c t="n" s="7" r="F32">
        <v>17801</v>
      </c>
      <c t="n" s="7" r="G32">
        <v>298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353</v>
      </c>
      <c t="s" s="2" r="B1">
        <v>354</v>
      </c>
      <c t="s" s="2" r="C1">
        <v>355</v>
      </c>
      <c t="s" s="2" r="D1">
        <v>356</v>
      </c>
      <c t="s" s="2" r="E1">
        <v>357</v>
      </c>
      <c t="s" s="2" r="F1">
        <v>356</v>
      </c>
      <c t="s" s="2" r="G1">
        <v>357</v>
      </c>
      <c t="s" s="2" r="H1">
        <v>358</v>
      </c>
      <c t="s" s="2" r="I1">
        <v>356</v>
      </c>
      <c t="s" s="2" r="J1">
        <v>247</v>
      </c>
    </row>
    <row spans="1:10" r="2">
      <c t="s" s="3" r="A2">
        <v>121</v>
      </c>
    </row>
    <row spans="1:10" r="3">
      <c t="s" s="4" r="A3">
        <v>30</v>
      </c>
      <c t="n" s="7" r="D3">
        <v>5869</v>
      </c>
      <c t="n" s="7" r="F3">
        <v>5869</v>
      </c>
      <c t="n" s="7" r="I3">
        <v>5869</v>
      </c>
      <c t="n" s="7" r="J3">
        <v>5708</v>
      </c>
    </row>
    <row spans="1:10" r="4">
      <c t="s" s="3" r="A4">
        <v>321</v>
      </c>
    </row>
    <row spans="1:10" r="5">
      <c t="s" s="4" r="A5">
        <v>359</v>
      </c>
      <c t="n" s="5" r="D5">
        <v>3536</v>
      </c>
      <c t="n" s="7" r="E5">
        <v>2931</v>
      </c>
      <c t="n" s="5" r="F5">
        <v>6731</v>
      </c>
      <c t="n" s="7" r="G5">
        <v>7089</v>
      </c>
    </row>
    <row spans="1:10" r="6">
      <c t="s" s="4" r="A6">
        <v>123</v>
      </c>
    </row>
    <row spans="1:10" r="7">
      <c t="s" s="3" r="A7">
        <v>121</v>
      </c>
    </row>
    <row spans="1:10" r="8">
      <c t="s" s="4" r="A8">
        <v>360</v>
      </c>
      <c t="n" s="5" r="B8">
        <v>809061</v>
      </c>
    </row>
    <row spans="1:10" r="9">
      <c t="s" s="4" r="A9">
        <v>361</v>
      </c>
    </row>
    <row spans="1:10" r="10">
      <c t="s" s="3" r="A10">
        <v>121</v>
      </c>
    </row>
    <row spans="1:10" r="11">
      <c t="s" s="4" r="A11">
        <v>362</v>
      </c>
      <c t="n" s="5" r="C11">
        <v>2</v>
      </c>
    </row>
    <row spans="1:10" r="12">
      <c t="s" s="4" r="A12">
        <v>363</v>
      </c>
      <c t="s" s="4" r="C12">
        <v>364</v>
      </c>
    </row>
    <row spans="1:10" r="13">
      <c t="s" s="4" r="A13">
        <v>365</v>
      </c>
      <c t="s" s="4" r="C13">
        <v>366</v>
      </c>
    </row>
    <row spans="1:10" r="14">
      <c t="s" s="4" r="A14">
        <v>367</v>
      </c>
      <c t="s" s="4" r="C14">
        <v>339</v>
      </c>
    </row>
    <row spans="1:10" r="15">
      <c t="s" s="4" r="A15">
        <v>368</v>
      </c>
      <c t="n" s="7" r="B15">
        <v>1750</v>
      </c>
      <c t="n" s="7" r="C15">
        <v>1750</v>
      </c>
    </row>
    <row spans="1:10" r="16">
      <c t="s" s="4" r="A16">
        <v>30</v>
      </c>
      <c t="n" s="5" r="D16">
        <v>600</v>
      </c>
      <c t="n" s="5" r="F16">
        <v>600</v>
      </c>
      <c t="n" s="5" r="I16">
        <v>600</v>
      </c>
    </row>
    <row spans="1:10" r="17">
      <c t="s" s="4" r="A17">
        <v>369</v>
      </c>
      <c t="n" s="7" r="H17">
        <v>800</v>
      </c>
    </row>
    <row spans="1:10" r="18">
      <c t="s" s="4" r="A18">
        <v>370</v>
      </c>
      <c t="n" s="5" r="D18">
        <v>1800</v>
      </c>
      <c t="n" s="5" r="F18">
        <v>1800</v>
      </c>
      <c t="n" s="5" r="I18">
        <v>1800</v>
      </c>
    </row>
    <row spans="1:10" r="19">
      <c t="s" s="4" r="A19">
        <v>371</v>
      </c>
      <c t="n" s="5" r="D19">
        <v>100</v>
      </c>
      <c t="n" s="5" r="F19">
        <v>100</v>
      </c>
      <c t="n" s="5" r="I19">
        <v>100</v>
      </c>
    </row>
    <row spans="1:10" r="20">
      <c t="s" s="4" r="A20">
        <v>372</v>
      </c>
      <c t="n" s="5" r="D20">
        <v>200</v>
      </c>
      <c t="n" s="5" r="F20">
        <v>200</v>
      </c>
      <c t="n" s="5" r="I20">
        <v>200</v>
      </c>
    </row>
    <row spans="1:10" r="21">
      <c t="s" s="3" r="A21">
        <v>321</v>
      </c>
    </row>
    <row spans="1:10" r="22">
      <c t="s" s="4" r="A22">
        <v>373</v>
      </c>
      <c t="n" s="7" r="I22">
        <v>13200</v>
      </c>
    </row>
    <row spans="1:10" r="23">
      <c t="s" s="4" r="A23">
        <v>374</v>
      </c>
      <c t="n" s="5" r="D23">
        <v>53</v>
      </c>
      <c t="n" s="5" r="E23">
        <v>69</v>
      </c>
      <c t="n" s="5" r="F23">
        <v>103</v>
      </c>
      <c t="n" s="5" r="G23">
        <v>140</v>
      </c>
    </row>
    <row spans="1:10" r="24">
      <c t="s" s="4" r="A24">
        <v>375</v>
      </c>
      <c t="n" s="5" r="D24">
        <v>1237</v>
      </c>
      <c t="n" s="5" r="E24">
        <v>1547</v>
      </c>
      <c t="n" s="5" r="F24">
        <v>2392</v>
      </c>
      <c t="n" s="5" r="G24">
        <v>3145</v>
      </c>
    </row>
    <row spans="1:10" r="25">
      <c t="s" s="4" r="A25">
        <v>359</v>
      </c>
      <c t="n" s="7" r="D25">
        <v>1290</v>
      </c>
      <c t="n" s="7" r="E25">
        <v>1616</v>
      </c>
      <c t="n" s="7" r="F25">
        <v>2495</v>
      </c>
      <c t="n" s="7" r="G25">
        <v>3285</v>
      </c>
    </row>
    <row spans="1:10" r="26">
      <c t="s" s="4" r="A26">
        <v>376</v>
      </c>
    </row>
    <row spans="1:10" r="27">
      <c t="s" s="3" r="A27">
        <v>121</v>
      </c>
    </row>
    <row spans="1:10" r="28">
      <c t="s" s="4" r="A28">
        <v>377</v>
      </c>
      <c t="n" s="7" r="C28">
        <v>18300</v>
      </c>
    </row>
    <row spans="1:10" r="29">
      <c t="s" s="4" r="A29">
        <v>378</v>
      </c>
    </row>
    <row spans="1:10" r="30">
      <c t="s" s="3" r="A30">
        <v>121</v>
      </c>
    </row>
    <row spans="1:10" r="31">
      <c t="s" s="4" r="A31">
        <v>360</v>
      </c>
      <c t="n" s="5" r="C31">
        <v>809061</v>
      </c>
    </row>
    <row spans="1:10" r="32">
      <c t="s" s="4" r="A32">
        <v>379</v>
      </c>
      <c t="n" s="7" r="C32">
        <v>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4"/>
    <col customWidth="1" max="5" min="5" width="15"/>
    <col customWidth="1" max="6" min="6" width="14"/>
  </cols>
  <sheetData>
    <row spans="1:6" r="1">
      <c t="s" s="1" r="A1">
        <v>380</v>
      </c>
      <c t="s" s="2" r="B1">
        <v>381</v>
      </c>
      <c t="s" s="2" r="C1">
        <v>62</v>
      </c>
      <c t="s" s="2" r="E1">
        <v>1</v>
      </c>
    </row>
    <row spans="1:6" r="2">
      <c t="s" s="2" r="B2">
        <v>382</v>
      </c>
      <c t="s" s="2" r="C2">
        <v>2</v>
      </c>
      <c t="s" s="2" r="D2">
        <v>63</v>
      </c>
      <c t="s" s="2" r="E2">
        <v>2</v>
      </c>
      <c t="s" s="2" r="F2">
        <v>63</v>
      </c>
    </row>
    <row spans="1:6" r="3">
      <c t="s" s="3" r="A3">
        <v>321</v>
      </c>
    </row>
    <row spans="1:6" r="4">
      <c t="s" s="4" r="A4">
        <v>359</v>
      </c>
      <c t="n" s="7" r="C4">
        <v>3536</v>
      </c>
      <c t="n" s="7" r="D4">
        <v>2931</v>
      </c>
      <c t="n" s="7" r="E4">
        <v>6731</v>
      </c>
      <c t="n" s="7" r="F4">
        <v>7089</v>
      </c>
    </row>
    <row spans="1:6" r="5">
      <c t="s" s="4" r="A5">
        <v>383</v>
      </c>
    </row>
    <row spans="1:6" r="6">
      <c t="s" s="3" r="A6">
        <v>121</v>
      </c>
    </row>
    <row spans="1:6" r="7">
      <c t="s" s="4" r="A7">
        <v>384</v>
      </c>
      <c t="n" s="7" r="B7">
        <v>2900</v>
      </c>
    </row>
    <row spans="1:6" r="8">
      <c t="s" s="4" r="A8">
        <v>385</v>
      </c>
      <c t="n" s="5" r="B8">
        <v>5000</v>
      </c>
    </row>
    <row spans="1:6" r="9">
      <c t="s" s="4" r="A9">
        <v>386</v>
      </c>
      <c t="n" s="7" r="B9">
        <v>5700</v>
      </c>
    </row>
    <row spans="1:6" r="10">
      <c t="s" s="3" r="A10">
        <v>321</v>
      </c>
    </row>
    <row spans="1:6" r="11">
      <c t="s" s="4" r="A11">
        <v>387</v>
      </c>
      <c t="n" s="5" r="C11">
        <v>1252</v>
      </c>
      <c t="n" s="5" r="D11">
        <v>887</v>
      </c>
      <c t="n" s="5" r="E11">
        <v>2393</v>
      </c>
      <c t="n" s="5" r="F11">
        <v>1855</v>
      </c>
    </row>
    <row spans="1:6" r="12">
      <c t="s" s="4" r="A12">
        <v>359</v>
      </c>
      <c t="n" s="7" r="C12">
        <v>1252</v>
      </c>
      <c t="n" s="7" r="D12">
        <v>887</v>
      </c>
      <c t="n" s="7" r="E12">
        <v>2393</v>
      </c>
      <c t="n" s="7" r="F12">
        <v>1855</v>
      </c>
    </row>
    <row spans="1:6" r="13">
      <c t="s" s="4" r="A13">
        <v>388</v>
      </c>
    </row>
    <row spans="1:6" r="14">
      <c t="s" s="3" r="A14">
        <v>121</v>
      </c>
    </row>
    <row spans="1:6" r="15">
      <c t="s" s="4" r="A15">
        <v>389</v>
      </c>
      <c t="s" s="4" r="B15">
        <v>390</v>
      </c>
    </row>
    <row spans="1:6" r="16">
      <c t="s" s="4" r="A16">
        <v>391</v>
      </c>
      <c t="n" s="7" r="B16">
        <v>136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2</v>
      </c>
      <c t="s" s="2" r="B1">
        <v>62</v>
      </c>
      <c t="s" s="2" r="D1">
        <v>1</v>
      </c>
    </row>
    <row spans="1:5" r="2">
      <c t="s" s="2" r="B2">
        <v>2</v>
      </c>
      <c t="s" s="2" r="C2">
        <v>63</v>
      </c>
      <c t="s" s="2" r="D2">
        <v>2</v>
      </c>
      <c t="s" s="2" r="E2">
        <v>63</v>
      </c>
    </row>
    <row spans="1:5" r="3">
      <c t="s" s="3" r="A3">
        <v>321</v>
      </c>
    </row>
    <row spans="1:5" r="4">
      <c t="s" s="4" r="A4">
        <v>359</v>
      </c>
      <c t="n" s="7" r="B4">
        <v>3536</v>
      </c>
      <c t="n" s="7" r="C4">
        <v>2931</v>
      </c>
      <c t="n" s="7" r="D4">
        <v>6731</v>
      </c>
      <c t="n" s="7" r="E4">
        <v>7089</v>
      </c>
    </row>
    <row spans="1:5" r="5">
      <c t="s" s="4" r="A5">
        <v>393</v>
      </c>
    </row>
    <row spans="1:5" r="6">
      <c t="s" s="3" r="A6">
        <v>321</v>
      </c>
    </row>
    <row spans="1:5" r="7">
      <c t="s" s="4" r="A7">
        <v>394</v>
      </c>
      <c t="n" s="5" r="C7">
        <v>30</v>
      </c>
      <c t="n" s="5" r="E7">
        <v>480</v>
      </c>
    </row>
    <row spans="1:5" r="8">
      <c t="s" s="4" r="A8">
        <v>395</v>
      </c>
      <c t="n" s="5" r="C8">
        <v>50</v>
      </c>
      <c t="n" s="5" r="E8">
        <v>800</v>
      </c>
    </row>
    <row spans="1:5" r="9">
      <c t="s" s="4" r="A9">
        <v>359</v>
      </c>
      <c t="n" s="7" r="C9">
        <v>80</v>
      </c>
      <c t="n" s="7" r="E9">
        <v>12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n" s="7" r="B4">
        <v>17801</v>
      </c>
      <c t="n" s="7" r="D4">
        <v>29870</v>
      </c>
    </row>
    <row spans="1:5" r="5">
      <c t="s" s="4" r="A5">
        <v>66</v>
      </c>
      <c t="n" s="5" r="B5">
        <v>3536</v>
      </c>
      <c t="n" s="7" r="C5">
        <v>2931</v>
      </c>
      <c t="n" s="5" r="D5">
        <v>6731</v>
      </c>
      <c t="n" s="7" r="E5">
        <v>7089</v>
      </c>
    </row>
    <row spans="1:5" r="6">
      <c t="s" s="4" r="A6">
        <v>67</v>
      </c>
      <c t="n" s="5" r="B6">
        <v>21337</v>
      </c>
      <c t="n" s="5" r="C6">
        <v>2931</v>
      </c>
      <c t="n" s="5" r="D6">
        <v>36601</v>
      </c>
      <c t="n" s="5" r="E6">
        <v>7089</v>
      </c>
    </row>
    <row spans="1:5" r="7">
      <c t="s" s="3" r="A7">
        <v>68</v>
      </c>
    </row>
    <row spans="1:5" r="8">
      <c t="s" s="4" r="A8">
        <v>69</v>
      </c>
      <c t="n" s="5" r="B8">
        <v>680</v>
      </c>
      <c t="n" s="5" r="D8">
        <v>1434</v>
      </c>
    </row>
    <row spans="1:5" r="9">
      <c t="s" s="4" r="A9">
        <v>70</v>
      </c>
      <c t="n" s="5" r="B9">
        <v>18666</v>
      </c>
      <c t="n" s="5" r="C9">
        <v>19261</v>
      </c>
      <c t="n" s="5" r="D9">
        <v>36827</v>
      </c>
      <c t="n" s="5" r="E9">
        <v>35196</v>
      </c>
    </row>
    <row spans="1:5" r="10">
      <c t="s" s="4" r="A10">
        <v>71</v>
      </c>
      <c t="n" s="5" r="B10">
        <v>13987</v>
      </c>
      <c t="n" s="5" r="C10">
        <v>7095</v>
      </c>
      <c t="n" s="5" r="D10">
        <v>22132</v>
      </c>
      <c t="n" s="5" r="E10">
        <v>15423</v>
      </c>
    </row>
    <row spans="1:5" r="11">
      <c t="s" s="4" r="A11">
        <v>72</v>
      </c>
      <c t="n" s="5" r="B11">
        <v>33333</v>
      </c>
      <c t="n" s="5" r="C11">
        <v>26356</v>
      </c>
      <c t="n" s="5" r="D11">
        <v>60393</v>
      </c>
      <c t="n" s="5" r="E11">
        <v>50619</v>
      </c>
    </row>
    <row spans="1:5" r="12">
      <c t="s" s="4" r="A12">
        <v>73</v>
      </c>
      <c t="n" s="5" r="B12">
        <v>-11996</v>
      </c>
      <c t="n" s="5" r="C12">
        <v>-23425</v>
      </c>
      <c t="n" s="5" r="D12">
        <v>-23792</v>
      </c>
      <c t="n" s="5" r="E12">
        <v>-43530</v>
      </c>
    </row>
    <row spans="1:5" r="13">
      <c t="s" s="4" r="A13">
        <v>74</v>
      </c>
      <c t="n" s="5" r="B13">
        <v>176</v>
      </c>
      <c t="n" s="5" r="C13">
        <v>59</v>
      </c>
      <c t="n" s="5" r="D13">
        <v>368</v>
      </c>
      <c t="n" s="5" r="E13">
        <v>123</v>
      </c>
    </row>
    <row spans="1:5" r="14">
      <c t="s" s="4" r="A14">
        <v>75</v>
      </c>
      <c t="n" s="5" r="B14">
        <v>-1376</v>
      </c>
      <c t="n" s="5" r="C14">
        <v>-1142</v>
      </c>
      <c t="n" s="5" r="D14">
        <v>-2733</v>
      </c>
      <c t="n" s="5" r="E14">
        <v>-2273</v>
      </c>
    </row>
    <row spans="1:5" r="15">
      <c t="s" s="4" r="A15">
        <v>76</v>
      </c>
      <c t="n" s="7" r="B15">
        <v>-13196</v>
      </c>
      <c t="n" s="7" r="C15">
        <v>-24508</v>
      </c>
      <c t="n" s="7" r="D15">
        <v>-26157</v>
      </c>
      <c t="n" s="7" r="E15">
        <v>-45680</v>
      </c>
    </row>
    <row spans="1:5" r="16">
      <c t="s" s="4" r="A16">
        <v>77</v>
      </c>
      <c t="n" s="8" r="B16">
        <v>-0.3</v>
      </c>
      <c t="n" s="8" r="C16">
        <v>-0.58</v>
      </c>
      <c t="n" s="8" r="D16">
        <v>-0.6</v>
      </c>
      <c t="n" s="8" r="E16">
        <v>-1.09</v>
      </c>
    </row>
    <row spans="1:5" r="17">
      <c t="s" s="4" r="A17">
        <v>78</v>
      </c>
      <c t="n" s="5" r="B17">
        <v>43859504</v>
      </c>
      <c t="n" s="5" r="C17">
        <v>41921329</v>
      </c>
      <c t="n" s="5" r="D17">
        <v>43646950</v>
      </c>
      <c t="n" s="5" r="E17">
        <v>418308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s="1" r="A1">
        <v>396</v>
      </c>
      <c t="s" s="2" r="B1">
        <v>397</v>
      </c>
      <c t="s" s="2" r="C1">
        <v>2</v>
      </c>
      <c t="s" s="2" r="D1">
        <v>25</v>
      </c>
    </row>
    <row spans="1:4" r="2">
      <c t="s" s="3" r="A2">
        <v>398</v>
      </c>
    </row>
    <row spans="1:4" r="3">
      <c t="s" s="4" r="A3">
        <v>399</v>
      </c>
      <c t="n" s="7" r="C3">
        <v>4952</v>
      </c>
      <c t="n" s="7" r="D3">
        <v>4952</v>
      </c>
    </row>
    <row spans="1:4" r="4">
      <c t="s" s="4" r="A4">
        <v>60</v>
      </c>
      <c t="n" s="5" r="C4">
        <v>62646</v>
      </c>
      <c t="n" s="5" r="D4">
        <v>26092</v>
      </c>
    </row>
    <row spans="1:4" r="5">
      <c t="s" s="4" r="A5">
        <v>123</v>
      </c>
    </row>
    <row spans="1:4" r="6">
      <c t="s" s="3" r="A6">
        <v>398</v>
      </c>
    </row>
    <row spans="1:4" r="7">
      <c t="s" s="4" r="A7">
        <v>400</v>
      </c>
      <c t="n" s="5" r="B7">
        <v>809061</v>
      </c>
    </row>
    <row spans="1:4" r="8">
      <c t="s" s="4" r="A8">
        <v>399</v>
      </c>
      <c t="n" s="7" r="B8">
        <v>5000</v>
      </c>
      <c t="n" s="5" r="C8">
        <v>5000</v>
      </c>
    </row>
    <row spans="1:4" r="9">
      <c t="s" s="4" r="A9">
        <v>60</v>
      </c>
      <c t="n" s="7" r="C9">
        <v>62600</v>
      </c>
      <c t="n" s="7" r="D9">
        <v>261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11"/>
  </cols>
  <sheetData>
    <row spans="1:2" r="1">
      <c t="s" s="1" r="A1">
        <v>401</v>
      </c>
      <c t="s" s="2" r="B1">
        <v>402</v>
      </c>
    </row>
    <row spans="1:2" r="2">
      <c t="s" s="3" r="A2">
        <v>125</v>
      </c>
    </row>
    <row spans="1:2" r="3">
      <c t="s" s="4" r="A3">
        <v>403</v>
      </c>
      <c t="n" s="5" r="B3">
        <v>40623</v>
      </c>
    </row>
    <row spans="1:2" r="4">
      <c t="s" s="4" r="A4">
        <v>404</v>
      </c>
      <c t="n" s="10" r="B4">
        <v>16.936</v>
      </c>
    </row>
    <row spans="1:2" r="5">
      <c t="s" s="4" r="A5">
        <v>405</v>
      </c>
      <c t="n" s="5" r="B5">
        <v>30368</v>
      </c>
    </row>
    <row spans="1:2" r="6">
      <c t="s" s="4" r="A6">
        <v>406</v>
      </c>
      <c t="n" s="5" r="B6">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407</v>
      </c>
      <c t="s" s="2" r="B1">
        <v>62</v>
      </c>
      <c t="s" s="2" r="D1">
        <v>1</v>
      </c>
    </row>
    <row spans="1:5" r="2">
      <c t="s" s="2" r="B2">
        <v>2</v>
      </c>
      <c t="s" s="2" r="C2">
        <v>63</v>
      </c>
      <c t="s" s="2" r="D2">
        <v>2</v>
      </c>
      <c t="s" s="2" r="E2">
        <v>63</v>
      </c>
    </row>
    <row spans="1:5" r="3">
      <c t="s" s="3" r="A3">
        <v>88</v>
      </c>
    </row>
    <row spans="1:5" r="4">
      <c t="s" s="4" r="A4">
        <v>408</v>
      </c>
      <c t="n" s="7" r="B4">
        <v>4152</v>
      </c>
      <c t="n" s="7" r="C4">
        <v>3191</v>
      </c>
      <c t="n" s="7" r="D4">
        <v>8133</v>
      </c>
      <c t="n" s="7" r="E4">
        <v>7927</v>
      </c>
    </row>
    <row spans="1:5" r="5">
      <c t="s" s="4" r="A5">
        <v>409</v>
      </c>
    </row>
    <row spans="1:5" r="6">
      <c t="s" s="3" r="A6">
        <v>88</v>
      </c>
    </row>
    <row spans="1:5" r="7">
      <c t="s" s="4" r="A7">
        <v>408</v>
      </c>
      <c t="n" s="5" r="D7">
        <v>3000</v>
      </c>
    </row>
    <row spans="1:5" r="8">
      <c t="s" s="4" r="A8">
        <v>410</v>
      </c>
    </row>
    <row spans="1:5" r="9">
      <c t="s" s="3" r="A9">
        <v>88</v>
      </c>
    </row>
    <row spans="1:5" r="10">
      <c t="s" s="4" r="A10">
        <v>408</v>
      </c>
      <c t="n" s="5" r="B10">
        <v>35</v>
      </c>
      <c t="n" s="5" r="D10">
        <v>98</v>
      </c>
    </row>
    <row spans="1:5" r="11">
      <c t="s" s="4" r="A11">
        <v>411</v>
      </c>
    </row>
    <row spans="1:5" r="12">
      <c t="s" s="3" r="A12">
        <v>88</v>
      </c>
    </row>
    <row spans="1:5" r="13">
      <c t="s" s="4" r="A13">
        <v>408</v>
      </c>
      <c t="n" s="5" r="B13">
        <v>1684</v>
      </c>
      <c t="n" s="5" r="C13">
        <v>1249</v>
      </c>
      <c t="n" s="5" r="D13">
        <v>3234</v>
      </c>
      <c t="n" s="5" r="E13">
        <v>2334</v>
      </c>
    </row>
    <row spans="1:5" r="14">
      <c t="s" s="4" r="A14">
        <v>412</v>
      </c>
    </row>
    <row spans="1:5" r="15">
      <c t="s" s="3" r="A15">
        <v>88</v>
      </c>
    </row>
    <row spans="1:5" r="16">
      <c t="s" s="4" r="A16">
        <v>408</v>
      </c>
      <c t="n" s="7" r="B16">
        <v>2433</v>
      </c>
      <c t="n" s="7" r="C16">
        <v>1942</v>
      </c>
      <c t="n" s="5" r="D16">
        <v>4801</v>
      </c>
      <c t="n" s="7" r="E16">
        <v>5593</v>
      </c>
    </row>
    <row spans="1:5" r="17">
      <c t="s" s="4" r="A17">
        <v>413</v>
      </c>
    </row>
    <row spans="1:5" r="18">
      <c t="s" s="3" r="A18">
        <v>88</v>
      </c>
    </row>
    <row spans="1:5" r="19">
      <c t="s" s="4" r="A19">
        <v>408</v>
      </c>
      <c t="n" s="7" r="D19">
        <v>29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30"/>
  </cols>
  <sheetData>
    <row spans="1:4" r="1">
      <c t="s" s="1" r="A1">
        <v>414</v>
      </c>
      <c t="s" s="2" r="B1">
        <v>62</v>
      </c>
      <c t="s" s="2" r="C1">
        <v>1</v>
      </c>
    </row>
    <row spans="1:4" r="2">
      <c t="s" s="2" r="B2">
        <v>415</v>
      </c>
      <c t="s" s="2" r="C2">
        <v>415</v>
      </c>
      <c t="s" s="2" r="D2">
        <v>416</v>
      </c>
    </row>
    <row spans="1:4" r="3">
      <c t="s" s="4" r="A3">
        <v>417</v>
      </c>
    </row>
    <row spans="1:4" r="4">
      <c t="s" s="3" r="A4">
        <v>418</v>
      </c>
    </row>
    <row spans="1:4" r="5">
      <c t="s" s="4" r="A5">
        <v>419</v>
      </c>
      <c t="n" s="11" r="B5">
        <v>0.4</v>
      </c>
      <c t="n" s="11" r="C5">
        <v>0.4</v>
      </c>
    </row>
    <row spans="1:4" r="6">
      <c t="s" s="4" r="A6">
        <v>420</v>
      </c>
      <c t="s" s="4" r="C6">
        <v>421</v>
      </c>
    </row>
    <row spans="1:4" r="7">
      <c t="s" s="4" r="A7">
        <v>422</v>
      </c>
      <c t="n" s="5" r="B7">
        <v>0</v>
      </c>
      <c t="n" s="5" r="C7">
        <v>51048</v>
      </c>
    </row>
    <row spans="1:4" r="8">
      <c t="s" s="4" r="A8">
        <v>423</v>
      </c>
    </row>
    <row spans="1:4" r="9">
      <c t="s" s="3" r="A9">
        <v>418</v>
      </c>
    </row>
    <row spans="1:4" r="10">
      <c t="s" s="4" r="A10">
        <v>424</v>
      </c>
      <c t="n" s="5" r="B10">
        <v>193587</v>
      </c>
      <c t="n" s="5" r="C10">
        <v>517087</v>
      </c>
    </row>
    <row spans="1:4" r="11">
      <c t="s" s="4" r="A11">
        <v>425</v>
      </c>
      <c t="n" s="11" r="B11">
        <v>1.8</v>
      </c>
      <c t="n" s="7" r="C11">
        <v>4</v>
      </c>
    </row>
    <row spans="1:4" r="12">
      <c t="s" s="4" r="A12">
        <v>426</v>
      </c>
      <c t="n" s="5" r="B12">
        <v>4755256</v>
      </c>
      <c t="n" s="5" r="C12">
        <v>4755256</v>
      </c>
    </row>
    <row spans="1:4" r="13">
      <c t="s" s="4" r="A13">
        <v>427</v>
      </c>
    </row>
    <row spans="1:4" r="14">
      <c t="s" s="3" r="A14">
        <v>418</v>
      </c>
    </row>
    <row spans="1:4" r="15">
      <c t="s" s="4" r="A15">
        <v>428</v>
      </c>
      <c t="n" s="5" r="B15">
        <v>0</v>
      </c>
      <c t="n" s="5" r="C15">
        <v>0</v>
      </c>
    </row>
    <row spans="1:4" r="16">
      <c t="s" s="4" r="A16">
        <v>429</v>
      </c>
    </row>
    <row spans="1:4" r="17">
      <c t="s" s="3" r="A17">
        <v>418</v>
      </c>
    </row>
    <row spans="1:4" r="18">
      <c t="s" s="4" r="A18">
        <v>428</v>
      </c>
      <c t="n" s="5" r="B18">
        <v>86651</v>
      </c>
      <c t="n" s="5" r="C18">
        <v>657011</v>
      </c>
    </row>
    <row spans="1:4" r="19">
      <c t="s" s="4" r="A19">
        <v>430</v>
      </c>
      <c t="n" s="8" r="B19">
        <v>43.82</v>
      </c>
      <c t="n" s="8" r="C19">
        <v>26.8</v>
      </c>
    </row>
    <row spans="1:4" r="20">
      <c t="s" s="4" r="A20">
        <v>431</v>
      </c>
    </row>
    <row spans="1:4" r="21">
      <c t="s" s="3" r="A21">
        <v>418</v>
      </c>
    </row>
    <row spans="1:4" r="22">
      <c t="s" s="4" r="A22">
        <v>430</v>
      </c>
      <c t="n" s="8" r="D22">
        <v>9.82</v>
      </c>
    </row>
    <row spans="1:4" r="23">
      <c t="s" s="3" r="A23">
        <v>432</v>
      </c>
    </row>
    <row spans="1:4" r="24">
      <c t="s" s="4" r="A24">
        <v>433</v>
      </c>
      <c t="n" s="5" r="D24">
        <v>100000</v>
      </c>
    </row>
    <row spans="1:4" r="25">
      <c t="s" s="4" r="A25">
        <v>434</v>
      </c>
      <c t="n" s="8" r="D25">
        <v>21.21</v>
      </c>
    </row>
    <row spans="1:4" r="26">
      <c t="s" s="4" r="A26">
        <v>283</v>
      </c>
      <c t="s" s="4" r="D26">
        <v>435</v>
      </c>
    </row>
    <row spans="1:4" r="27">
      <c t="s" s="4" r="A27">
        <v>279</v>
      </c>
      <c t="s" s="4" r="D27">
        <v>436</v>
      </c>
    </row>
    <row spans="1:4" r="28">
      <c t="s" s="4" r="A28">
        <v>437</v>
      </c>
    </row>
    <row spans="1:4" r="29">
      <c t="s" s="3" r="A29">
        <v>418</v>
      </c>
    </row>
    <row spans="1:4" r="30">
      <c t="s" s="4" r="A30">
        <v>438</v>
      </c>
      <c t="s" s="4" r="C30">
        <v>439</v>
      </c>
    </row>
    <row spans="1:4" r="31">
      <c t="s" s="4" r="A31">
        <v>440</v>
      </c>
      <c t="s" s="4" r="C31">
        <v>441</v>
      </c>
    </row>
    <row spans="1:4" r="32">
      <c t="s" s="4" r="A32">
        <v>442</v>
      </c>
      <c t="s" s="4" r="C32">
        <v>443</v>
      </c>
    </row>
    <row spans="1:4" r="33">
      <c t="s" s="4" r="A33">
        <v>444</v>
      </c>
    </row>
    <row spans="1:4" r="34">
      <c t="s" s="3" r="A34">
        <v>418</v>
      </c>
    </row>
    <row spans="1:4" r="35">
      <c t="s" s="4" r="A35">
        <v>440</v>
      </c>
      <c t="s" s="4" r="C35">
        <v>445</v>
      </c>
    </row>
    <row spans="1:4" r="36">
      <c t="s" s="4" r="A36">
        <v>442</v>
      </c>
      <c t="s" s="4" r="C36">
        <v>446</v>
      </c>
    </row>
    <row spans="1:4" r="37">
      <c t="s" s="4" r="A37">
        <v>447</v>
      </c>
    </row>
    <row spans="1:4" r="38">
      <c t="s" s="3" r="A38">
        <v>418</v>
      </c>
    </row>
    <row spans="1:4" r="39">
      <c t="s" s="4" r="A39">
        <v>419</v>
      </c>
      <c t="n" s="11" r="B39">
        <v>39.5</v>
      </c>
      <c t="n" s="11" r="C39">
        <v>39.5</v>
      </c>
    </row>
    <row spans="1:4" r="40">
      <c t="s" s="4" r="A40">
        <v>420</v>
      </c>
      <c t="s" s="4" r="C40">
        <v>448</v>
      </c>
    </row>
    <row spans="1:4" r="41">
      <c t="s" s="4" r="A41">
        <v>449</v>
      </c>
    </row>
    <row spans="1:4" r="42">
      <c t="s" s="3" r="A42">
        <v>418</v>
      </c>
    </row>
    <row spans="1:4" r="43">
      <c t="s" s="4" r="A43">
        <v>424</v>
      </c>
      <c t="n" s="5" r="B43">
        <v>6250</v>
      </c>
      <c t="n" s="5" r="C43">
        <v>99250</v>
      </c>
    </row>
    <row spans="1:4" r="44">
      <c t="s" s="4" r="A44">
        <v>450</v>
      </c>
      <c t="n" s="5" r="B44">
        <v>437169</v>
      </c>
      <c t="n" s="5" r="C44">
        <v>437169</v>
      </c>
    </row>
    <row spans="1:4" r="45">
      <c t="s" s="4" r="A45">
        <v>451</v>
      </c>
      <c t="n" s="5" r="C45">
        <v>1</v>
      </c>
    </row>
    <row spans="1:4" r="46">
      <c t="s" s="3" r="A46">
        <v>432</v>
      </c>
    </row>
    <row spans="1:4" r="47">
      <c t="s" s="4" r="A47">
        <v>433</v>
      </c>
      <c t="n" s="5" r="B47">
        <v>10829</v>
      </c>
      <c t="n" s="5" r="C47">
        <v>139839</v>
      </c>
    </row>
    <row spans="1:4" r="48">
      <c t="s" s="4" r="A48">
        <v>452</v>
      </c>
    </row>
    <row spans="1:4" r="49">
      <c t="s" s="3" r="A49">
        <v>418</v>
      </c>
    </row>
    <row spans="1:4" r="50">
      <c t="s" s="4" r="A50">
        <v>442</v>
      </c>
      <c t="s" s="4" r="B50">
        <v>443</v>
      </c>
      <c t="s" s="4" r="C50">
        <v>443</v>
      </c>
    </row>
    <row spans="1:4" r="51">
      <c t="s" s="4" r="A51">
        <v>453</v>
      </c>
      <c t="n" s="5" r="B51">
        <v>4</v>
      </c>
      <c t="n" s="5" r="C51">
        <v>4</v>
      </c>
    </row>
    <row spans="1:4" r="52">
      <c t="s" s="4" r="A52">
        <v>454</v>
      </c>
    </row>
    <row spans="1:4" r="53">
      <c t="s" s="3" r="A53">
        <v>418</v>
      </c>
    </row>
    <row spans="1:4" r="54">
      <c t="s" s="4" r="A54">
        <v>450</v>
      </c>
      <c t="n" s="5" r="B54">
        <v>59662</v>
      </c>
      <c t="n" s="5" r="C54">
        <v>59662</v>
      </c>
    </row>
    <row spans="1:4" r="55">
      <c t="s" s="4" r="A55">
        <v>430</v>
      </c>
      <c t="n" s="8" r="C55">
        <v>18.45</v>
      </c>
      <c t="n" s="8" r="D55">
        <v>17.87</v>
      </c>
    </row>
    <row spans="1:4" r="56">
      <c t="s" s="4" r="A56">
        <v>451</v>
      </c>
      <c t="n" s="5" r="C56">
        <v>1</v>
      </c>
    </row>
    <row spans="1:4" r="57">
      <c t="s" s="3" r="A57">
        <v>432</v>
      </c>
    </row>
    <row spans="1:4" r="58">
      <c t="s" s="4" r="A58">
        <v>433</v>
      </c>
      <c t="n" s="5" r="B58">
        <v>12012</v>
      </c>
      <c t="n" s="5" r="C58">
        <v>59662</v>
      </c>
      <c t="n" s="5" r="D58">
        <v>50000</v>
      </c>
    </row>
    <row spans="1:4" r="59">
      <c t="s" s="4" r="A59">
        <v>283</v>
      </c>
      <c t="s" s="4" r="C59">
        <v>455</v>
      </c>
      <c t="s" s="4" r="D59">
        <v>435</v>
      </c>
    </row>
    <row spans="1:4" r="60">
      <c t="s" s="4" r="A60">
        <v>279</v>
      </c>
      <c t="s" s="4" r="D60">
        <v>436</v>
      </c>
    </row>
    <row spans="1:4" r="61">
      <c t="s" s="4" r="A61">
        <v>456</v>
      </c>
    </row>
    <row spans="1:4" r="62">
      <c t="s" s="3" r="A62">
        <v>432</v>
      </c>
    </row>
    <row spans="1:4" r="63">
      <c t="s" s="4" r="A63">
        <v>279</v>
      </c>
      <c t="s" s="4" r="C63">
        <v>457</v>
      </c>
    </row>
    <row spans="1:4" r="64">
      <c t="s" s="4" r="A64">
        <v>458</v>
      </c>
    </row>
    <row spans="1:4" r="65">
      <c t="s" s="3" r="A65">
        <v>432</v>
      </c>
    </row>
    <row spans="1:4" r="66">
      <c t="s" s="4" r="A66">
        <v>279</v>
      </c>
      <c t="s" s="4" r="C66">
        <v>459</v>
      </c>
    </row>
    <row spans="1:4" r="67">
      <c t="s" s="4" r="A67">
        <v>460</v>
      </c>
    </row>
    <row spans="1:4" r="68">
      <c t="s" s="3" r="A68">
        <v>418</v>
      </c>
    </row>
    <row spans="1:4" r="69">
      <c t="s" s="4" r="A69">
        <v>461</v>
      </c>
      <c t="n" s="5" r="C69">
        <v>55658</v>
      </c>
    </row>
    <row spans="1:4" r="70">
      <c t="s" s="4" r="A70">
        <v>453</v>
      </c>
      <c t="n" s="5" r="B70">
        <v>2</v>
      </c>
      <c t="n" s="5" r="C70">
        <v>2</v>
      </c>
    </row>
    <row spans="1:4" r="71">
      <c t="s" s="4" r="A71">
        <v>462</v>
      </c>
    </row>
    <row spans="1:4" r="72">
      <c t="s" s="3" r="A72">
        <v>418</v>
      </c>
    </row>
    <row spans="1:4" r="73">
      <c t="s" s="4" r="A73">
        <v>461</v>
      </c>
      <c t="n" s="5" r="C73">
        <v>4004</v>
      </c>
    </row>
    <row spans="1:4" r="74">
      <c t="s" s="4" r="A74">
        <v>463</v>
      </c>
    </row>
    <row spans="1:4" r="75">
      <c t="s" s="3" r="A75">
        <v>418</v>
      </c>
    </row>
    <row spans="1:4" r="76">
      <c t="s" s="4" r="A76">
        <v>464</v>
      </c>
      <c t="s" s="4" r="C76">
        <v>328</v>
      </c>
    </row>
    <row spans="1:4" r="77">
      <c t="s" s="4" r="A77">
        <v>465</v>
      </c>
      <c t="n" s="7" r="B77">
        <v>80</v>
      </c>
      <c t="n" s="7" r="C77">
        <v>80</v>
      </c>
    </row>
    <row spans="1:4" r="78">
      <c t="s" s="4" r="A78">
        <v>466</v>
      </c>
      <c t="s" s="4" r="C78">
        <v>296</v>
      </c>
    </row>
    <row spans="1:4" r="79">
      <c t="s" s="4" r="A79">
        <v>453</v>
      </c>
      <c t="n" s="5" r="B79">
        <v>2</v>
      </c>
      <c t="n" s="5" r="C79">
        <v>2</v>
      </c>
    </row>
    <row spans="1:4" r="80">
      <c t="s" s="4" r="A80">
        <v>467</v>
      </c>
    </row>
    <row spans="1:4" r="81">
      <c t="s" s="3" r="A81">
        <v>418</v>
      </c>
    </row>
    <row spans="1:4" r="82">
      <c t="s" s="4" r="A82">
        <v>464</v>
      </c>
      <c t="s" s="4" r="C82">
        <v>328</v>
      </c>
    </row>
    <row spans="1:4" r="83">
      <c t="s" s="4" r="A83">
        <v>465</v>
      </c>
      <c t="n" s="7" r="B83">
        <v>100</v>
      </c>
      <c t="n" s="7" r="C83">
        <v>100</v>
      </c>
    </row>
    <row spans="1:4" r="84">
      <c t="s" s="4" r="A84">
        <v>466</v>
      </c>
      <c t="s" s="4" r="C84">
        <v>296</v>
      </c>
    </row>
    <row spans="1:4" r="85">
      <c t="s" s="4" r="A85">
        <v>453</v>
      </c>
      <c t="n" s="5" r="B85">
        <v>2</v>
      </c>
      <c t="n" s="5" r="C85">
        <v>2</v>
      </c>
    </row>
    <row spans="1:4" r="86">
      <c t="s" s="4" r="A86">
        <v>468</v>
      </c>
    </row>
    <row spans="1:4" r="87">
      <c t="s" s="3" r="A87">
        <v>418</v>
      </c>
    </row>
    <row spans="1:4" r="88">
      <c t="s" s="4" r="A88">
        <v>465</v>
      </c>
      <c t="n" s="7" r="B88">
        <v>80</v>
      </c>
      <c t="n" s="7" r="C88">
        <v>80</v>
      </c>
    </row>
    <row spans="1:4" r="89">
      <c t="s" s="4" r="A89">
        <v>466</v>
      </c>
      <c t="s" s="4" r="C89">
        <v>296</v>
      </c>
    </row>
    <row spans="1:4" r="90">
      <c t="s" s="4" r="A90">
        <v>469</v>
      </c>
    </row>
    <row spans="1:4" r="91">
      <c t="s" s="3" r="A91">
        <v>418</v>
      </c>
    </row>
    <row spans="1:4" r="92">
      <c t="s" s="4" r="A92">
        <v>465</v>
      </c>
      <c t="n" s="7" r="B92">
        <v>100</v>
      </c>
      <c t="n" s="7" r="C92">
        <v>100</v>
      </c>
    </row>
    <row spans="1:4" r="93">
      <c t="s" s="4" r="A93">
        <v>466</v>
      </c>
      <c t="s" s="4" r="C93">
        <v>29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v>
      </c>
      <c t="s" s="2" r="B1">
        <v>62</v>
      </c>
      <c t="s" s="2" r="D1">
        <v>1</v>
      </c>
    </row>
    <row spans="1:5" r="2">
      <c t="s" s="2" r="B2">
        <v>2</v>
      </c>
      <c t="s" s="2" r="C2">
        <v>63</v>
      </c>
      <c t="s" s="2" r="D2">
        <v>2</v>
      </c>
      <c t="s" s="2" r="E2">
        <v>63</v>
      </c>
    </row>
    <row spans="1:5" r="3">
      <c t="s" s="3" r="A3">
        <v>80</v>
      </c>
    </row>
    <row spans="1:5" r="4">
      <c t="s" s="4" r="A4">
        <v>76</v>
      </c>
      <c t="n" s="7" r="B4">
        <v>-13196</v>
      </c>
      <c t="n" s="7" r="C4">
        <v>-24508</v>
      </c>
      <c t="n" s="7" r="D4">
        <v>-26157</v>
      </c>
      <c t="n" s="7" r="E4">
        <v>-45680</v>
      </c>
    </row>
    <row spans="1:5" r="5">
      <c t="s" s="4" r="A5">
        <v>81</v>
      </c>
      <c t="n" s="5" r="B5">
        <v>-28</v>
      </c>
      <c t="n" s="5" r="C5">
        <v>21</v>
      </c>
      <c t="n" s="5" r="D5">
        <v>132</v>
      </c>
      <c t="n" s="5" r="E5">
        <v>44</v>
      </c>
    </row>
    <row spans="1:5" r="6">
      <c t="s" s="4" r="A6">
        <v>82</v>
      </c>
      <c t="n" s="7" r="B6">
        <v>-13224</v>
      </c>
      <c t="n" s="7" r="C6">
        <v>-24487</v>
      </c>
      <c t="n" s="7" r="D6">
        <v>-26025</v>
      </c>
      <c t="n" s="7" r="E6">
        <v>-456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v>
      </c>
      <c t="s" s="2" r="B1">
        <v>1</v>
      </c>
    </row>
    <row spans="1:3" r="2">
      <c t="s" s="2" r="B2">
        <v>2</v>
      </c>
      <c t="s" s="2" r="C2">
        <v>63</v>
      </c>
    </row>
    <row spans="1:3" r="3">
      <c t="s" s="3" r="A3">
        <v>84</v>
      </c>
    </row>
    <row spans="1:3" r="4">
      <c t="s" s="4" r="A4">
        <v>76</v>
      </c>
      <c t="n" s="7" r="B4">
        <v>-26157</v>
      </c>
      <c t="n" s="7" r="C4">
        <v>-45680</v>
      </c>
    </row>
    <row spans="1:3" r="5">
      <c t="s" s="3" r="A5">
        <v>85</v>
      </c>
    </row>
    <row spans="1:3" r="6">
      <c t="s" s="4" r="A6">
        <v>86</v>
      </c>
      <c t="n" s="5" r="B6">
        <v>298</v>
      </c>
      <c t="n" s="5" r="C6">
        <v>228</v>
      </c>
    </row>
    <row spans="1:3" r="7">
      <c t="s" s="4" r="A7">
        <v>87</v>
      </c>
      <c t="n" s="5" r="B7">
        <v>1828</v>
      </c>
      <c t="n" s="5" r="C7">
        <v>516</v>
      </c>
    </row>
    <row spans="1:3" r="8">
      <c t="s" s="4" r="A8">
        <v>88</v>
      </c>
      <c t="n" s="5" r="B8">
        <v>8133</v>
      </c>
      <c t="n" s="5" r="C8">
        <v>7927</v>
      </c>
    </row>
    <row spans="1:3" r="9">
      <c t="s" s="4" r="A9">
        <v>89</v>
      </c>
      <c t="n" s="5" r="B9">
        <v>765</v>
      </c>
      <c t="n" s="5" r="C9">
        <v>564</v>
      </c>
    </row>
    <row spans="1:3" r="10">
      <c t="s" s="3" r="A10">
        <v>90</v>
      </c>
    </row>
    <row spans="1:3" r="11">
      <c t="s" s="4" r="A11">
        <v>30</v>
      </c>
      <c t="n" s="5" r="B11">
        <v>-161</v>
      </c>
      <c t="n" s="5" r="C11">
        <v>468</v>
      </c>
    </row>
    <row spans="1:3" r="12">
      <c t="s" s="4" r="A12">
        <v>31</v>
      </c>
      <c t="n" s="5" r="B12">
        <v>-663</v>
      </c>
    </row>
    <row spans="1:3" r="13">
      <c t="s" s="4" r="A13">
        <v>32</v>
      </c>
      <c t="n" s="5" r="B13">
        <v>-636</v>
      </c>
      <c t="n" s="5" r="C13">
        <v>-492</v>
      </c>
    </row>
    <row spans="1:3" r="14">
      <c t="s" s="4" r="A14">
        <v>37</v>
      </c>
      <c t="n" s="5" r="B14">
        <v>-65</v>
      </c>
      <c t="n" s="5" r="C14">
        <v>-1678</v>
      </c>
    </row>
    <row spans="1:3" r="15">
      <c t="s" s="4" r="A15">
        <v>40</v>
      </c>
      <c t="n" s="5" r="B15">
        <v>-14</v>
      </c>
      <c t="n" s="5" r="C15">
        <v>516</v>
      </c>
    </row>
    <row spans="1:3" r="16">
      <c t="s" s="4" r="A16">
        <v>41</v>
      </c>
      <c t="n" s="5" r="B16">
        <v>2132</v>
      </c>
      <c t="n" s="5" r="C16">
        <v>3918</v>
      </c>
    </row>
    <row spans="1:3" r="17">
      <c t="s" s="4" r="A17">
        <v>91</v>
      </c>
      <c t="n" s="5" r="C17">
        <v>-1706</v>
      </c>
    </row>
    <row spans="1:3" r="18">
      <c t="s" s="4" r="A18">
        <v>43</v>
      </c>
      <c t="n" s="5" r="B18">
        <v>-1308</v>
      </c>
      <c t="n" s="5" r="C18">
        <v>-128</v>
      </c>
    </row>
    <row spans="1:3" r="19">
      <c t="s" s="4" r="A19">
        <v>42</v>
      </c>
      <c t="n" s="5" r="B19">
        <v>-2220</v>
      </c>
      <c t="n" s="5" r="C19">
        <v>-785</v>
      </c>
    </row>
    <row spans="1:3" r="20">
      <c t="s" s="4" r="A20">
        <v>92</v>
      </c>
      <c t="n" s="5" r="B20">
        <v>-18068</v>
      </c>
      <c t="n" s="5" r="C20">
        <v>-36332</v>
      </c>
    </row>
    <row spans="1:3" r="21">
      <c t="s" s="3" r="A21">
        <v>93</v>
      </c>
    </row>
    <row spans="1:3" r="22">
      <c t="s" s="4" r="A22">
        <v>94</v>
      </c>
      <c t="n" s="5" r="B22">
        <v>1562</v>
      </c>
      <c t="n" s="5" r="C22">
        <v>719</v>
      </c>
    </row>
    <row spans="1:3" r="23">
      <c t="s" s="4" r="A23">
        <v>95</v>
      </c>
      <c t="n" s="5" r="B23">
        <v>-75596</v>
      </c>
      <c t="n" s="5" r="C23">
        <v>-109352</v>
      </c>
    </row>
    <row spans="1:3" r="24">
      <c t="s" s="4" r="A24">
        <v>96</v>
      </c>
      <c t="n" s="5" r="B24">
        <v>79650</v>
      </c>
      <c t="n" s="5" r="C24">
        <v>49603</v>
      </c>
    </row>
    <row spans="1:3" r="25">
      <c t="s" s="4" r="A25">
        <v>97</v>
      </c>
      <c t="n" s="5" r="B25">
        <v>-387</v>
      </c>
      <c t="n" s="5" r="C25">
        <v>-358</v>
      </c>
    </row>
    <row spans="1:3" r="26">
      <c t="s" s="4" r="A26">
        <v>98</v>
      </c>
      <c t="n" s="5" r="B26">
        <v>5229</v>
      </c>
      <c t="n" s="5" r="C26">
        <v>-59388</v>
      </c>
    </row>
    <row spans="1:3" r="27">
      <c t="s" s="3" r="A27">
        <v>99</v>
      </c>
    </row>
    <row spans="1:3" r="28">
      <c t="s" s="4" r="A28">
        <v>100</v>
      </c>
      <c t="n" s="5" r="B28">
        <v>4338</v>
      </c>
      <c t="n" s="5" r="C28">
        <v>927</v>
      </c>
    </row>
    <row spans="1:3" r="29">
      <c t="s" s="4" r="A29">
        <v>101</v>
      </c>
      <c t="n" s="5" r="B29">
        <v>4338</v>
      </c>
      <c t="n" s="5" r="C29">
        <v>927</v>
      </c>
    </row>
    <row spans="1:3" r="30">
      <c t="s" s="4" r="A30">
        <v>102</v>
      </c>
      <c t="n" s="5" r="B30">
        <v>-8501</v>
      </c>
      <c t="n" s="5" r="C30">
        <v>-94793</v>
      </c>
    </row>
    <row spans="1:3" r="31">
      <c t="s" s="4" r="A31">
        <v>103</v>
      </c>
      <c t="n" s="5" r="B31">
        <v>15991</v>
      </c>
      <c t="n" s="5" r="C31">
        <v>114755</v>
      </c>
    </row>
    <row spans="1:3" r="32">
      <c t="s" s="4" r="A32">
        <v>104</v>
      </c>
      <c t="n" s="5" r="B32">
        <v>7490</v>
      </c>
      <c t="n" s="5" r="C32">
        <v>19962</v>
      </c>
    </row>
    <row spans="1:3" r="33">
      <c t="s" s="3" r="A33">
        <v>105</v>
      </c>
    </row>
    <row spans="1:3" r="34">
      <c t="s" s="4" r="A34">
        <v>106</v>
      </c>
      <c t="n" s="7" r="B34">
        <v>900</v>
      </c>
      <c t="n" s="7" r="C34">
        <v>17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07</v>
      </c>
      <c t="s" s="2" r="B1">
        <v>1</v>
      </c>
    </row>
    <row spans="1:2" r="2">
      <c t="s" s="2" r="B2">
        <v>2</v>
      </c>
    </row>
    <row spans="1:2" r="3">
      <c t="s" s="3" r="A3">
        <v>107</v>
      </c>
    </row>
    <row spans="1:2" r="4">
      <c t="s" s="4" r="A4">
        <v>107</v>
      </c>
      <c t="s" s="4" r="B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9</v>
      </c>
      <c t="s" s="2" r="B1">
        <v>1</v>
      </c>
    </row>
    <row spans="1:2" r="2">
      <c t="s" s="2" r="B2">
        <v>2</v>
      </c>
    </row>
    <row spans="1:2" r="3">
      <c t="s" s="3" r="A3">
        <v>109</v>
      </c>
    </row>
    <row spans="1:2" r="4">
      <c t="s" s="4" r="A4">
        <v>109</v>
      </c>
      <c t="s" s="4" r="B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11</v>
      </c>
      <c t="s" s="2" r="B1">
        <v>1</v>
      </c>
    </row>
    <row spans="1:2" r="2">
      <c t="s" s="2" r="B2">
        <v>2</v>
      </c>
    </row>
    <row spans="1:2" r="3">
      <c t="s" s="3" r="A3">
        <v>111</v>
      </c>
    </row>
    <row spans="1:2" r="4">
      <c t="s" s="4" r="A4">
        <v>111</v>
      </c>
      <c t="s" s="4" r="B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Summary of Significant Accounti</vt:lpstr>
      <vt:lpstr>Marketable Securities and Fair </vt:lpstr>
      <vt:lpstr>Inventory</vt:lpstr>
      <vt:lpstr>Accrued Liabilities</vt:lpstr>
      <vt:lpstr>Convertible Senior Notes</vt:lpstr>
      <vt:lpstr>Commitments and Contingencies</vt:lpstr>
      <vt:lpstr>License, Research, Development,</vt:lpstr>
      <vt:lpstr>Redeemable Common Stock</vt:lpstr>
      <vt:lpstr>Common Stock Warrants</vt:lpstr>
      <vt:lpstr>Stock-Based Compensation</vt:lpstr>
      <vt:lpstr>Summary of Significant Accoun18</vt:lpstr>
      <vt:lpstr>Summary of Significant Accoun19</vt:lpstr>
      <vt:lpstr>Marketable Securities and Fai20</vt:lpstr>
      <vt:lpstr>Inventory (Tables)</vt:lpstr>
      <vt:lpstr>Accrued Liabilities (Tables)</vt:lpstr>
      <vt:lpstr>Convertible Senior Notes (Table</vt:lpstr>
      <vt:lpstr>License, Research, Developmen24</vt:lpstr>
      <vt:lpstr>Stock-Based Compensation (Table</vt:lpstr>
      <vt:lpstr>The Company (Details)</vt:lpstr>
      <vt:lpstr>Summary of Significant Accoun27</vt:lpstr>
      <vt:lpstr>Summary of Significant Accoun28</vt:lpstr>
      <vt:lpstr>Summary of Significant Accoun29</vt:lpstr>
      <vt:lpstr>Marketable Securities and Fai30</vt:lpstr>
      <vt:lpstr>Inventory (Details)</vt:lpstr>
      <vt:lpstr>Accrued Liabilities (Details)</vt:lpstr>
      <vt:lpstr>Convertible Senior Notes (Detai</vt:lpstr>
      <vt:lpstr>Convertible Senior Notes (Det34</vt:lpstr>
      <vt:lpstr>Commitments and Contingencies (</vt:lpstr>
      <vt:lpstr>License, Research, Developmen36</vt:lpstr>
      <vt:lpstr>License, Research, Developmen37</vt:lpstr>
      <vt:lpstr>License, Research, Developmen38</vt:lpstr>
      <vt:lpstr>License, Research, Developmen39</vt:lpstr>
      <vt:lpstr>Redeemable Common Stock (Detail</vt:lpstr>
      <vt:lpstr>Common Stock Warrants (Details)</vt:lpstr>
      <vt:lpstr>Stock-Based Compensation (Detai</vt:lpstr>
      <vt:lpstr>Stock-Based Compensation (Det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7:55:53Z</dcterms:created>
  <dcterms:modified xmlns:dcterms="http://purl.org/dc/terms/" xmlns:xsi="http://www.w3.org/2001/XMLSchema-instance" xsi:type="dcterms:W3CDTF">2015-08-07T17:55:53Z</dcterms:modified>
  <dc:title xmlns:dc="http://purl.org/dc/elements/1.1/">Untitled</dc:title>
  <dc:description xmlns:dc="http://purl.org/dc/elements/1.1/"/>
  <dc:subject xmlns:dc="http://purl.org/dc/elements/1.1/"/>
  <cp:keywords/>
  <cp:category/>
</cp:coreProperties>
</file>